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DENSED CONSOLIDATED STATEMEN" sheetId="6" r:id="rId6"/>
    <s:sheet name="GLOSSARY OF TERMS AND ABBREVIAT" sheetId="7" r:id="rId7"/>
    <s:sheet name="DESCRIPTION OF BUSINESS AND BAS" sheetId="8" r:id="rId8"/>
    <s:sheet name="DESCRIPTION OF BUSINESS AND BA9" sheetId="9" r:id="rId9"/>
    <s:sheet name="Change in Financial Statement d" sheetId="10" r:id="rId10"/>
    <s:sheet name="Description of Business and B11" sheetId="11" r:id="rId11"/>
    <s:sheet name="STOCK-BASED COMPENSATION" sheetId="12" r:id="rId12"/>
    <s:sheet name="STOCK-BASED COMPENSATION (Table" sheetId="13" r:id="rId13"/>
    <s:sheet name="Stock-Based Compensation Cost a" sheetId="14" r:id="rId14"/>
    <s:sheet name="Weighted Average Assumptions us" sheetId="15" r:id="rId15"/>
    <s:sheet name="Stock Option Exercises and Rest" sheetId="16" r:id="rId16"/>
    <s:sheet name="Stock-Based Compensation - Addi" sheetId="17" r:id="rId17"/>
    <s:sheet name="INCOME TAXES" sheetId="18" r:id="rId18"/>
    <s:sheet name="INCOME TAXES (Tables)" sheetId="19" r:id="rId19"/>
    <s:sheet name="Income Taxes Paid (Detail)" sheetId="20" r:id="rId20"/>
    <s:sheet name="Income Taxes - Additional Infor" sheetId="21" r:id="rId21"/>
    <s:sheet name="WEIGHTED AVERAGE SHARES OUTSTAN" sheetId="22" r:id="rId22"/>
    <s:sheet name="WEIGHTED AVERAGE SHARES OUTST23" sheetId="23" r:id="rId23"/>
    <s:sheet name="Reconciliation of Basic to Dilu" sheetId="24" r:id="rId24"/>
    <s:sheet name="CASH EQUIVALENT AND INVESTMENTS" sheetId="25" r:id="rId25"/>
    <s:sheet name="CASH EQUIVALENT AND INVESTMEN26" sheetId="26" r:id="rId26"/>
    <s:sheet name="Cash Equivalent and Investmen27" sheetId="27" r:id="rId27"/>
    <s:sheet name="Cash Equivalent and Investmen28" sheetId="28" r:id="rId28"/>
    <s:sheet name="ACQUISITIONS" sheetId="29" r:id="rId29"/>
    <s:sheet name="ACQUISITIONS (Tables)" sheetId="30" r:id="rId30"/>
    <s:sheet name="Total Consideration Transferred" sheetId="31" r:id="rId31"/>
    <s:sheet name="Purchase Price Allocation (Deta" sheetId="32" r:id="rId32"/>
    <s:sheet name="Purchase Price Allocation (Pare" sheetId="33" r:id="rId33"/>
    <s:sheet name="Acquisitions - Additional Infor" sheetId="34" r:id="rId34"/>
    <s:sheet name="DERIVATIVE INSTRUMENTS AND HEDG" sheetId="35" r:id="rId35"/>
    <s:sheet name="DERIVATIVE INSTRUMENTS AND HE36" sheetId="36" r:id="rId36"/>
    <s:sheet name="Summary of Net Gain (Loss) on F" sheetId="37" r:id="rId37"/>
    <s:sheet name="Summary of Notional Amounts of " sheetId="38" r:id="rId38"/>
    <s:sheet name="Gains (Losses) Recognized in AO" sheetId="39" r:id="rId39"/>
    <s:sheet name="Cumulative Amount of Unrecogniz" sheetId="40" r:id="rId40"/>
    <s:sheet name="Summary of Notional Amounts o41" sheetId="41" r:id="rId41"/>
    <s:sheet name="Fair Value of Derivative Instru" sheetId="42" r:id="rId42"/>
    <s:sheet name="Derivative Instruments And He43" sheetId="43" r:id="rId43"/>
    <s:sheet name="GOODWILL AND OTHER ACQUIRED INT" sheetId="44" r:id="rId44"/>
    <s:sheet name="GOODWILL AND OTHER ACQUIRED I45" sheetId="45" r:id="rId45"/>
    <s:sheet name="Activity in Goodwill (Detail)" sheetId="46" r:id="rId46"/>
    <s:sheet name="Acquired Intangible Assets and " sheetId="47" r:id="rId47"/>
    <s:sheet name="Amortization Expense Relating t" sheetId="48" r:id="rId48"/>
    <s:sheet name="Estimated Future Amortization E" sheetId="49" r:id="rId49"/>
    <s:sheet name="Goodwill And Other Acquired I50" sheetId="50" r:id="rId50"/>
    <s:sheet name="FAIR VALUE" sheetId="51" r:id="rId51"/>
    <s:sheet name="FAIR VALUE (Tables)" sheetId="52" r:id="rId52"/>
    <s:sheet name="Financial Instruments Carried a" sheetId="53" r:id="rId53"/>
    <s:sheet name="Fair Value - Additional Informa" sheetId="54" r:id="rId54"/>
    <s:sheet name="OTHER BALANCE SHEET INFORMATION" sheetId="55" r:id="rId55"/>
    <s:sheet name="OTHER BALANCE SHEET INFORMATI56" sheetId="56" r:id="rId56"/>
    <s:sheet name="Additional Details Related to C" sheetId="57" r:id="rId57"/>
    <s:sheet name="Changes in Self Insurance Reser" sheetId="58" r:id="rId58"/>
    <s:sheet name="Other Non-Operating Interest (D" sheetId="59" r:id="rId59"/>
    <s:sheet name="COMPREHENSIVE INCOME RECLASSIFI" sheetId="60" r:id="rId60"/>
    <s:sheet name="COMPREHENSIVE INCOME RECLASSI61" sheetId="61" r:id="rId61"/>
    <s:sheet name="Reclassification out of AOCI (D" sheetId="62" r:id="rId62"/>
    <s:sheet name="Changes in Components of Accumu" sheetId="63" r:id="rId63"/>
    <s:sheet name="PENSION AND OTHER POST-RETIREME" sheetId="64" r:id="rId64"/>
    <s:sheet name="PENSION AND OTHER POST-RETIRE65" sheetId="65" r:id="rId65"/>
    <s:sheet name="Components of Net Periodic Bene" sheetId="66" r:id="rId66"/>
    <s:sheet name="Pension and Other Post-Retire67" sheetId="67" r:id="rId67"/>
    <s:sheet name="INDEBTEDNESS" sheetId="68" r:id="rId68"/>
    <s:sheet name="INDEBTEDNESS (Tables)" sheetId="69" r:id="rId69"/>
    <s:sheet name="Summary of Total Indebtedness (" sheetId="70" r:id="rId70"/>
    <s:sheet name="Summary of Total Indebtedness71" sheetId="71" r:id="rId71"/>
    <s:sheet name="Summary of Components of Intere" sheetId="72" r:id="rId72"/>
    <s:sheet name="Interest Paid (Detail)" sheetId="73" r:id="rId73"/>
    <s:sheet name="Fair Value and Carrying Value o" sheetId="74" r:id="rId74"/>
    <s:sheet name="CONTINGENCIES" sheetId="75" r:id="rId75"/>
    <s:sheet name="Contingencies - Additional Info" sheetId="76" r:id="rId76"/>
    <s:sheet name="SEGMENT INFORMATION" sheetId="77" r:id="rId77"/>
    <s:sheet name="SEGMENT INFORMATION (Tables)" sheetId="78" r:id="rId78"/>
    <s:sheet name="Financial Information by Segmen" sheetId="79" r:id="rId79"/>
    <s:sheet name="Revenue by Line of Business wit" sheetId="80" r:id="rId80"/>
    <s:sheet name="Consolidated Revenue Informatio" sheetId="81" r:id="rId81"/>
    <s:sheet name="Segment Information - Additiona" sheetId="82" r:id="rId82"/>
    <s:sheet name="RECENTLY ISSUED ACCOUNTING STAN" sheetId="83" r:id="rId83"/>
    <s:sheet name="SUBSEQUENT EVENTS" sheetId="84" r:id="rId84"/>
    <s:sheet name="Subsequent Events - Additional " sheetId="85" r:id="rId85"/>
  </s:sheets>
  <s:definedNames/>
  <s:calcPr calcId="124519" calcMode="auto" fullCalcOnLoad="1"/>
</s:workbook>
</file>

<file path=xl/sharedStrings.xml><?xml version="1.0" encoding="utf-8"?>
<sst xmlns="http://schemas.openxmlformats.org/spreadsheetml/2006/main" uniqueCount="689">
  <si>
    <t>Document and Entity Information shares in Millions</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CO</t>
  </si>
  <si>
    <t>Entity Registrant Name</t>
  </si>
  <si>
    <t>MOODYS CORP /DE/</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Mar. 31, 2016</t>
  </si>
  <si>
    <t>Mar. 31, 2015</t>
  </si>
  <si>
    <t>Revenues</t>
  </si>
  <si>
    <t>Expenses</t>
  </si>
  <si>
    <t>Operating</t>
  </si>
  <si>
    <t>Selling, general and administrative</t>
  </si>
  <si>
    <t>Depreciation and amortization</t>
  </si>
  <si>
    <t>Total expenses</t>
  </si>
  <si>
    <t>Operating Income</t>
  </si>
  <si>
    <t>Non-operating (expense) income, net</t>
  </si>
  <si>
    <t>Interest income (expense), net</t>
  </si>
  <si>
    <t>Other non-operating income (expense), net</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CONSOLIDATED STATEMENTS OF COMPREHENSIVE INCOME - USD ($) $ in Millions</t>
  </si>
  <si>
    <t>Foreign currency translation:</t>
  </si>
  <si>
    <t>Foreign currency translation adjustments - Pre Tax</t>
  </si>
  <si>
    <t>Foreign currency translation adjustment - Tax</t>
  </si>
  <si>
    <t>Foreign currency translation adjustments - Net of Tax</t>
  </si>
  <si>
    <t>Foreign currency translation adjustments - reclassification of losses included in net income - Pre Tax</t>
  </si>
  <si>
    <t>Foreign currency translation adjustments - reclassification of losses included in net income - Tax Effect</t>
  </si>
  <si>
    <t xml:space="preserve"> </t>
  </si>
  <si>
    <t>Foreign currency translation adjustments - reclassification of losses included in net income - Net of Tax</t>
  </si>
  <si>
    <t>Cash flow hedges:</t>
  </si>
  <si>
    <t>Net realized and unrealized gain (loss) on cash flow hedges - Pre Tax</t>
  </si>
  <si>
    <t>Net realized and unrealized gain (loss) on cash flow hedges - Tax Amount</t>
  </si>
  <si>
    <t>Net realized and unrealized gain (loss) on cash flow hedges - Net of Tax</t>
  </si>
  <si>
    <t>Reclassification of losses included in net income - Pre Tax</t>
  </si>
  <si>
    <t>Reclassification of losses included in net income - Tax Amount</t>
  </si>
  <si>
    <t>Reclassification of losses included in net income- Net of Tax</t>
  </si>
  <si>
    <t>Available for sale securities:</t>
  </si>
  <si>
    <t>Net unrealized gains on available for sale securities - Pre Tax</t>
  </si>
  <si>
    <t>Net unrealized gains on available for sale securities - Tax</t>
  </si>
  <si>
    <t>Net unrealized gains on available for sale securities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Total other comprehensive income (loss) - Pre Tax</t>
  </si>
  <si>
    <t>Total other comprehensive income (loss) - Tax</t>
  </si>
  <si>
    <t>Total other comprehensive income (loss) - Net of Tax</t>
  </si>
  <si>
    <t>Comprehensive income</t>
  </si>
  <si>
    <t>Less: Comprehensive income attributable to noncontrolling interests and redeemable noncontrolling interest</t>
  </si>
  <si>
    <t>Comprehensive income attributable to Moody's</t>
  </si>
  <si>
    <t>CONSOLIDATED BALANCE SHEETS - USD ($) $ in Millions</t>
  </si>
  <si>
    <t>Dec. 31, 2015</t>
  </si>
  <si>
    <t>Current assets:</t>
  </si>
  <si>
    <t>Cash and cash equivalents</t>
  </si>
  <si>
    <t>Short-term investments</t>
  </si>
  <si>
    <t>Accounts receivable, net of allowances of net of allowances of $27.6 in 2016 and $27.5 in 2015</t>
  </si>
  <si>
    <t>Deferred tax assets, net</t>
  </si>
  <si>
    <t>Other current assets</t>
  </si>
  <si>
    <t>Total current assets</t>
  </si>
  <si>
    <t>Property and equipment, net of accumulated depreciation of $541.6 in 2016 and $518.9 in 2015</t>
  </si>
  <si>
    <t>Goodwill</t>
  </si>
  <si>
    <t>Intangible assets, net</t>
  </si>
  <si>
    <t>Other assets</t>
  </si>
  <si>
    <t>Total assets</t>
  </si>
  <si>
    <t>Current liabilities:</t>
  </si>
  <si>
    <t>Accounts payable and accrued liabilities</t>
  </si>
  <si>
    <t>Deferred tax liabilities, net</t>
  </si>
  <si>
    <t>Deferred revenue</t>
  </si>
  <si>
    <t>Total current liabilities</t>
  </si>
  <si>
    <t>Non-current portion of deferred revenue</t>
  </si>
  <si>
    <t>Long-term debt</t>
  </si>
  <si>
    <t>Unrecognized tax benefits</t>
  </si>
  <si>
    <t>Other liabilities</t>
  </si>
  <si>
    <t>Total liabilities</t>
  </si>
  <si>
    <t>Contingencies (Note 14)</t>
  </si>
  <si>
    <t>Shareholders' (deficit) equity</t>
  </si>
  <si>
    <t>Preferred stock, par value $.01 per share; 10,000,000 shares authorized; no shares issued and outstanding</t>
  </si>
  <si>
    <t>Capital surplus</t>
  </si>
  <si>
    <t>Retained earnings</t>
  </si>
  <si>
    <t>Treasury stock, at cost; 148,575,058 and 146,826,744 shares of common stock at March 31, 2016 and December 31, 2015, respectively</t>
  </si>
  <si>
    <t>Accumulated other comprehensive loss</t>
  </si>
  <si>
    <t>Total Moody's shareholders' deficit</t>
  </si>
  <si>
    <t>Noncontrolling interests</t>
  </si>
  <si>
    <t>Total shareholders' deficit</t>
  </si>
  <si>
    <t>Total liabilities and shareholders' (deficit) equity</t>
  </si>
  <si>
    <t>Series common stock</t>
  </si>
  <si>
    <t>Common stock</t>
  </si>
  <si>
    <t>Common Stock</t>
  </si>
  <si>
    <t>CONSOLIDATED BALANCE SHEETS (Parenthetical) - USD ($) $ in Millions</t>
  </si>
  <si>
    <t>Accounts receivable, allowances</t>
  </si>
  <si>
    <t>Property and equipment, accumulated depreciation</t>
  </si>
  <si>
    <t>Preferred stock, par value</t>
  </si>
  <si>
    <t>Preferred stock, shares authorized</t>
  </si>
  <si>
    <t>Preferred stock, shares issued</t>
  </si>
  <si>
    <t>Preferred stock, shares outstanding</t>
  </si>
  <si>
    <t>Common stock, shares authorized</t>
  </si>
  <si>
    <t>Treasury stock, shares</t>
  </si>
  <si>
    <t>Common stock, par value</t>
  </si>
  <si>
    <t>Common stock, shares issued</t>
  </si>
  <si>
    <t>Common stock, shares outstanding</t>
  </si>
  <si>
    <t>CONDENSED CONSOLIDATED STATEMENTS OF CASH FLOWS - USD ($) $ in Millions</t>
  </si>
  <si>
    <t>Cash flows from operating activities</t>
  </si>
  <si>
    <t>Reconciliation of net income to net cash provided by operating activities:</t>
  </si>
  <si>
    <t>Stock-based compensation expense</t>
  </si>
  <si>
    <t>Deferred income taxes</t>
  </si>
  <si>
    <t>Excess tax benefits from stock-based compensation plans</t>
  </si>
  <si>
    <t>Changes in assets and liabilities:</t>
  </si>
  <si>
    <t>Accounts receivable</t>
  </si>
  <si>
    <t>Unrecognized tax benefits and other non-current tax liabilities</t>
  </si>
  <si>
    <t>Net cash provided by operating activities</t>
  </si>
  <si>
    <t>Cash flows from investing activities</t>
  </si>
  <si>
    <t>Capital additions</t>
  </si>
  <si>
    <t>Purchases of short-term investments</t>
  </si>
  <si>
    <t>Sales and maturities of short-term investments</t>
  </si>
  <si>
    <t>Acquisitions, net of cash required</t>
  </si>
  <si>
    <t>Settlement of net investment hedges</t>
  </si>
  <si>
    <t>Net cash used in investing activities</t>
  </si>
  <si>
    <t>Cash flows from financing activities</t>
  </si>
  <si>
    <t>Issuance of notes</t>
  </si>
  <si>
    <t>Proceeds from stock-based compensation plans</t>
  </si>
  <si>
    <t>Repurchase of shares for payroll tax withholdings related to stock-based compensation</t>
  </si>
  <si>
    <t>Cost of treasury shares repurchased</t>
  </si>
  <si>
    <t>Excess tax benefits from settlement of stock-based compensation plans</t>
  </si>
  <si>
    <t>Payment of dividends</t>
  </si>
  <si>
    <t>Payment of dividends to noncontrolling interests</t>
  </si>
  <si>
    <t>Debt issuance costs and related fees</t>
  </si>
  <si>
    <t>Net cash (used in)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GLOSSARY OF TERMS AND ABBREVIATIONS</t>
  </si>
  <si>
    <t>GLOSSARY OF TERMS AND ABBREVIATIONS The following terms, abbreviations and acronyms are used to identify frequently used terms in this report: TERM DEFINITION Adjusted Operating Income Operating income excluding depreciation and amortization Adjusted Operating Margin Operating margin excluding depreciation and amortization Amba Amba Investment Services; a provider of outsourced investment research and quantitative analytics for global financial institutions; a majorit y owned subsidiary of the Company acquired 100% of Amba in December 2013 Americas Represents countries within North and South America, excluding the U.S. AOCI Accumulated other comprehensive income (loss); a separate component o f shareholders’ equity ASC The FASB Accounting Standards Codification; the sole source of authoritative GAAP as of July 1, 2009 except for rules and interpretive releases of the SEC, which are also sources of authoritative GAAP for SEC registrants Asia-Pacific Represents countries in Asia including but not limited to: Australia,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lackBox BlackBox Logic; a leading provider of Residential Mortgage-Backed securities loan level data. The Company acquired the customer ba se and products of BlackBox Logic in December 2015 Board The board of directors of the Company B PS Basis points Canary Wharf Lease Operating lease agreement entered into on February 6, 2008 for office space in London, England, occupied by the Company in th e second half of 2009 CFG Corporate finance group; an LOB of MIS CLO Collateralized loan obligation CMBS Commercial mortgage-backed securities; part of the CREF asset class within SFG Commission European Commission Common Stock The Company’s common stock Company Moody’s Corporation and its subsidiaries; MCO; Moody’s Copal Copal Partners; an acquisition completed in November 2011; part of the MA segment; leading provider of outsourced research and analytical services to institutional investors Copal Amba Op erating segment and reporting unit created in January 2014 that consists of all operations from Copal as well as the operations of Amba. The Copal Amba operating segment provides outsourced research and analytical services to the global financial and corpo rate sectors Council Council of the European Union CRAs Credit rating agencies CRA3 Regulation (EU) No 462/2013 of the European Parliament and of the Council, which updated the regulatory regimes imposing additional procedural requirements on CR As CREF Commercial real estate finance which includes REITs, commercial real estate CDOs and mortgage-backed securities; part of SFG CSI CSI Global Education, Inc.; an acquisition completed in November 2010; part of the MA segment; a provider of financial learning, credentials, and certification services primarily in Canada D&amp;A Depreciation and amortization D&amp;B Business Old D&amp;B’s Dun &amp; Bradstreet operating company DBPP Defined benefit pension plans Debt/EBITDA Ratio of Total Debt to EBITDA EBITDA Earnings before interest, taxes, depreciation and amortization ECCA Economics and Consumer Credit Analytics; a business within the RD&amp;A LOB which provides economic and consumer credit trend analytics EMEA Represents countries within Europe, the Middle East and Africa EPS Earnings per share Equilibrium A leading provider of credit rating and research services in Peru and Panama; acquired by Moody’s in May 2015 ERS The enterprise risk solutions LOB within MA, which offers risk management software products as well as software implementation services and related risk management advisory engagements ESMA European Securities and Market s Authority ETR Effective tax rate EU European Union EUR Euros European Ratings Platform Central credit ratings website administered by ESMA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FASB Financial Accounting Standards Board FIG Financial institutions group; an LOB of MIS Financial Reform Act Dodd-Frank Wall Street Reform and Consumer Protection Act Free Cash Flow Net cash provided by operating activities less cash paid for capital additions FSTC Financial Services Training and Certifications; a reporting unit within the MA segment that includes on-line and classroom-based training services and CSI FX Foreign exchange GAAP U.S. Generall y Accepted Accounting Principles GBP British pounds GGY Gilliland Gold Young; a leading provider of advanced actuarial software for the global insurance industry. The Company acquired GGY on March 1, 2016 ICRA ICRA Limited; a leading provider of credit r atings and research in India. The Company previously held 28.5% equity ownership and in June 2014, increased that ownership stake to just over 50% through the acquisition of additional shares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Legacy Tax Matter(s) Exposures to certain potential tax liabilities assumed in connection with the 2000 Distribution Lewtan Lewtan Technologies; a leading provider of analytical tools and data for the global structured finance market; part of the RD&amp;A LOB within MA; an acquisition completed in October 2014 LIBOR London Interbank Offered Rate LOB Line of business MA Moody’s Analytics – a reportable segment of MCO formed in January 2008 which provides a wide range of products and services that support financial analysis and risk management activities of institutional participants in global financial markets; consists of three LOBs – RD&amp;A, ERS and PS M&amp;A Merge rs and acquisitions Make Whole Amount The prepayment penalty amount relating to the Series 2007-1 Notes, 2010 Senior Notes , 2012 Senior Notes, 2013 Senior Notes, 2014 Senior Notes (5-year), 2014 Senior Notes (30-year) and 2015 Senior Notes which is a pre mium based on the excess, if any, of the discounted value of the remaining scheduled payments over the prepaid principal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MSS Moody’s Shared Services Net Income Net income attributable to Moody’s Corporation, which excludes net income from consolidated noncontrolling interes ts belonging to the minority interest holder New D&amp;B The New D&amp;B Corpora tion – which is comprised of the D&amp;B B usiness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 cilitate comparisons to competitors’ operating results and to provide greater transparency to investors of supplemental information used by management in its financial and operational decision making NRSRO Nationally Recognized Statistical Rating Organizat ion OCI Other comprehensive income (loss); includes gains and losses on cash flow and net investment hedges, unrealized gains and losses on available for sale securities, certain gains and losses relating to pension and other retirement benefit obligations and foreign currency translation adjustments Old D&amp;B The former Dun and Bradstreet Company which distributed New D&amp;B shares on September 30, 2000, and was renamed Moody’s Corporation Other Retirement Plan The U.S. retirement healthcare and U.S. retirement life insurance plans PPIF Public, project and infrastructure finance; an LOB of MIS Profit Participation Plan Defined contribution profit participation plan that covers substantially all U.S. employees of the Company PS Professional Services, an LOB within MA that provides outsourced research and analytical services as well as financial training and certification programs RD&amp;A Research, Data and Analytics; an LOB within MA that produces, sells and distributes research, data and related content. Includes pro ducts generated by MIS, such as analyses on major debt issuers, industry studies, and commentary on topical credit events, as well as economic research, data, quantitative risk scores, and other analytical tools that are produced within MA Reform Act Cred it Rating Agency Reform Act of 2006 REIT Real Estate Investment Trust Relationship Revenue Represents MIS recurring monitoring of a rated debt obligation and/or entities that issue such obligations, as well as revenue from programs such as commercial pape r, medium-term notes and shelf registrations. For MIS Other represents subscription-based revenue. For MA, represents subscription-based and maintenance revenue Retirement Plans Moody’s funded and unfund ed pension plans, the healthcare plans and life insur ance plans SAV Structured Analytics and Valuation; a business within the RD&amp;A LOB which provides data and analytics for securitized assets SEC U.S. Securities and Exchange Commission Securities Act Securities Act of 1933 Series 2007-1 Notes Principal amount of $300 million, 6.06% senior unsecured notes due in September 2017 pursuant to the 2007 Agreement SFG Structured finance group; an LOB of MIS SG&amp;A Selling, general and administrative expenses Total Debt All indebtedness of the Company as reflected on the consolidated balance sheets Transaction Revenue For MIS, represents the initial rating of a new debt issuance as well as other one-time fees. For MIS Other, represents revenue from professional services and outsourcing engagements. For MA, represent s software license fees and revenue from risk management advisory projects, training and certification services, and outsourced research and analytical engagements U.K. United Kingdom U.S. United States USD U.S. dollar UTBs Unrecognized tax benefits UTP s Uncertain tax positions VSOE Vendor specif ic objective evidence; as defined in the ASC, evidence of selling price limited to either of the following: the price charged for a deliverable when it is sold separately, or for a deliverable not yet being sold separately, the price established by management having the relevant authority 2000 Distribution The distribution by Old D&amp;B to its shareholders of all the outstanding shares of New D&amp;B common stock on September 30, 2000 2007 Agreement Note purchase agreement dated September 7, 2007, relating to the Series 2007-1 Notes 2010 Indenture Supplemental indenture and related agreements dated August 1 9 , 201 0 , relating to the 201 0 Senior Notes 2010 Senior Notes Principal amount of $500 million, 5.50% senior un secured notes due in September 2020 pursuant to the 2010 Indenture 2012 Facility Revolving credit facility of $1 billion entered into on April 18,2012; was replaced with the 2015 Facility 2012 Indenture Supplemental indenture and related agreements dated A ugust 18, 2012, relating to the 2012 Senior Notes 2012 Senior Notes Principal amount of $500 million, 4.50% senior unsecured notes due in September 2022 pursuant to the 2012 Indenture 2013 Indenture Supplemental indenture and related agreements dated Augus t 12, 2013, relating to the 2013 Senior Notes 2013 Senior Notes Principal amount of the $500 million, 4.875% senior unsecured notes due in February 2024 pursuant to the 2013 Indenture 2014 Indenture Supplemental indenture and related agreements dated July 16 , 201 4 , relating to the 201 4 Senior Notes 2014 Senior Notes (5-Year) Principal amount of $450 million, 2.75 % senior unsecured notes due in July 2019 2014 Senior Notes (30-Year) Princip al amount of $600 million, 5.25 % senior unsecured notes due in July 2044 2015 Facility Five-year unsecured revolving credit facility, with capacity to borrow up to $1 billion; replaces the 2012 Facility 2015 Indenture Supplemental indenture and related agreements dated March 9 , 201 5 , relating to the 201 5 Senior Notes 2015 Senior Notes Principal amount €500 million, 1.75% senior unsecured notes issued March 9, 2015 and due in March 2027 7WTC The Company’s corporate headquarters located at 7 World Trade Center in New York, NY 7WTC Lease Operating lease agreement entered into on October 20, 2006</t>
  </si>
  <si>
    <t>DESCRIPTION OF BUSINESS AND BASIS OF PRESENTATION</t>
  </si>
  <si>
    <t xml:space="preserve">NOTE 1. DESCRIPTION OF BUSINESS AND BASIS OF PRESENTATION Moody’s is a provider of (i) credit ratings, (ii) credit, capital markets and economic research, data and analytical tools, (iii) software solutions and related risk management services, (iv) quantitative credit risk measures, financial services training and certification services and (v) ou tsourced research and analytical services. Moody’s has two reportable segments: MIS and MA. MIS, the credit rating agency, publishes credit ratings on a wide range of debt obligations and the entities that issue such obligations in markets worldwide. Reven ue is primarily derived from the originators and issuers of such transactions who use MIS ratings in the distribution of their debt issues to investors. Additionally, MIS earns revenue from certain non-ratings-related operations, which consist primarily of the distribution of research and fixed income pricing services in the Asia-Pacific region and outsourced services. The revenue from these operations is included in the MIS Other LOB and is not material to the results of the MIS segment. The MA segment dev elops a wide range of products and services that support financial analysis and risk management activities of institutional participants in global financial markets. Within its Research, Data and Analytics business, MA distributes research and data develop ed by MIS as part of its ratings process, including in-depth research on major debt issuers, industry studies and commentary on topical credit-related events. The RD&amp;A business also produces economic research as well as data and analytical tools such as qu antitative credit risk scores. Within its Enterprise Risk Solutions business, MA provides software solutions as well as related risk management services. The Professional Services business provides outsourced research and analytical services along with fin ancial training and certification programs. These interim financial statements have been prepared in accordance with the instructions to Form 10-Q and should be read in conjunction with the Company’s consolidated financial statements and related notes in t he Company’s 2015 annual report on Form 10-K filed with the SEC on February 25, 2016 .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In the first quarter of 2016, the Company adopted ASU No. 2015-17 “Income Taxes (Topic 740): Balance Sheet Classification of Deferred Taxes” on a prospective basis, and accordingly, prior year comparative periods have not been adjusted. T his ASU requir es the classification of all deferred income tax assets and liabilities as noncurrent on the balance sheet. In the first quarter of 2016, the Company adopted ASU No. 2015-03,“Simplifying the Presentation of Debt Issuance Costs” on a retrospective basis. This ASU requires a company to present debt issuance costs in the balance sheet as a reduction of debt rather than as an asset. The impact to the Company’s balance sheet as of December 31, 2015 and March 31, 2016 relating to the adoption of this ASU is set forth in the table below: As reported December 31, 2015 Reclassification December 31, 2015 As adjusted As reported March 31, 2016 Reclassification March 31, 2016 Under previous accounting guidance Long-term debt $ 3,401.0 $ (20.4) $ 3,380.6 $ 3,428.6 $ 19.9 $ 3,448.5 Other Assets $ 160.8 $ (20.4) $ 140.4 $ 162.8 $ 19.9 $ 182.7 </t>
  </si>
  <si>
    <t>DESCRIPTION OF BUSINESS AND BASIS OF PRESENTATION (Tables)</t>
  </si>
  <si>
    <t>Schedule of Change in Balance Sheets Item Due to Adoption of Debt Issuance Costs Policy</t>
  </si>
  <si>
    <t xml:space="preserve">As reported December 31, 2015 Reclassification December 31, 2015 As adjusted As reported March 31, 2016 Reclassification March 31, 2016 Under previous accounting guidance Long-term debt $ 3,401.0 $ (20.4) $ 3,380.6 $ 3,428.6 $ 19.9 $ 3,448.5 Other Assets $ 160.8 $ (20.4) $ 140.4 $ 162.8 $ 19.9 $ 182.7 </t>
  </si>
  <si>
    <t>Change in Financial Statement due to adoption of Policy (Details) - USD ($) $ in Millions</t>
  </si>
  <si>
    <t>Item Effected [Line Items]</t>
  </si>
  <si>
    <t>As Previously Reported [Member]</t>
  </si>
  <si>
    <t>Reclassification [Member]</t>
  </si>
  <si>
    <t>Previous Accounting Guidance [Member]</t>
  </si>
  <si>
    <t>Description of Business and Basis of Presentation - Additional Information (Detail)</t>
  </si>
  <si>
    <t>Segment Reporting Information [Line Items]</t>
  </si>
  <si>
    <t>Number of reportable segments</t>
  </si>
  <si>
    <t>STOCK-BASED COMPENSATION</t>
  </si>
  <si>
    <t>NOTE 2. STOCK-BASED COMPENSATION Presented below is a summary of the stock-based compensation cost and associated tax benefit included in the accompanying consolidated statements of operations: Three Months Ended March 31, 2016 2015 Stock-based compensation cost $ 25.4 $ 22.7 Tax benefit $ 8.4 $ 7.9 During the first three months of 2016 , th e Company granted 0.5 million employee stock options, which had a weighted average grant date fair value of $ 22.93 per share based on the Black-Scholes option-pricing model. The Company also granted 1.2 million shares of restricted stock in the first three months of 2016 , which had a weighted average grant date fair value of $ 80.83 per share . Both the employee stock options and restricted stock generally vest ratably over a four-year period. Additionally, the Company granted approximately 0.2 mi llion shares of performance-based awards whereby the number of shares that ultimately vest are based on the achievement of certain non-market based performance metrics of the Company over a three-year period. The weighted average grant date fair value of t hese awards was $ 76.45 per share. The following weighted average assumptions were used in determining the fair value for options granted in 2016 : Expected dividend yield 1.83% Expected stock volatility 32.3% Risk-free interest rate 1.60% Expected holding period 6.8 years Grant date fair value $22.93 Unrecognized compensation expense at March 31, 2016 was $ 16.0 million and $ 172.5 million for stock options and unvested restricted stock, respectively, which is expected to be recognized over a weighted average period of 1.5 years and 1.9 years, respectively. Additionally, there was $ 23.8 million of unrecognized compensation expense relating to the aforementioned non-market based performance-based awards, which is expected to be recognized over a weighted average period of 1.2 years. T he following tables summarize in formation relating to stock option exercises and restricted stock vesting: Three Months Ended March 31, Exercise of stock options: 2016 2015 Proceeds from stock option exercises $ 22.8 $ 33.5 Aggregate intrinsic value $ 11.0 $ 32.1 Tax benefit realized upon exercise $ 3.9 $ 11.9 Number of shares exercised 0.4 0.7 Three Months Ended March 31, Vesting of restricted stock: 2016 2015 Fair value of shares vested $ 89.3 $ 108.9 Tax benefit realized upon vesting $ 29.5 $ 35.9 Number of shares vested 1.0 1.1 Three Months Ended March 31, Vesting of performance-based restricted stock: 2016 2015 Fair value of shares vested $ 23.6 $ 43.1 Tax benefit realized upon vesting $ 8.4 $ 16.1 Number of shares vested 0.2 0.5</t>
  </si>
  <si>
    <t>STOCK-BASED COMPENSATION (Tables)</t>
  </si>
  <si>
    <t>Stock-Based Compensation Cost and Associated Tax Benefit</t>
  </si>
  <si>
    <t>Three Months Ended March 31, 2016 2015 Stock-based compensation cost $ 25.4 $ 22.7 Tax benefit $ 8.4 $ 7.9</t>
  </si>
  <si>
    <t>Weighted Average Assumptions used in Determining Fair Value for Options Granted</t>
  </si>
  <si>
    <t>Expected dividend yield 1.83% Expected stock volatility 32.3% Risk-free interest rate 1.60% Expected holding period 6.8 years Grant date fair value $22.93</t>
  </si>
  <si>
    <t>Stock Option Exercises and Restricted Stock Vesting</t>
  </si>
  <si>
    <t>Three Months Ended March 31, Exercise of stock options: 2016 2015 Proceeds from stock option exercises $ 22.8 $ 33.5 Aggregate intrinsic value $ 11.0 $ 32.1 Tax benefit realized upon exercise $ 3.9 $ 11.9 Number of shares exercised 0.4 0.7 Three Months Ended March 31, Vesting of restricted stock: 2016 2015 Fair value of shares vested $ 89.3 $ 108.9 Tax benefit realized upon vesting $ 29.5 $ 35.9 Number of shares vested 1.0 1.1 Three Months Ended March 31, Vesting of performance-based restricted stock: 2016 2015 Fair value of shares vested $ 23.6 $ 43.1 Tax benefit realized upon vesting $ 8.4 $ 16.1 Number of shares vested 0.2 0.5</t>
  </si>
  <si>
    <t>Stock-Based Compensation Cost and Associated Tax Benefit (Detail) - USD ($) $ in Millions</t>
  </si>
  <si>
    <t>Compensation Related Costs Share Based Payments Disclosure [Line Items]</t>
  </si>
  <si>
    <t>Stock compensation cost</t>
  </si>
  <si>
    <t>Tax benefit</t>
  </si>
  <si>
    <t>Weighted Average Assumptions used in Determining Fair Value for Options Granted (Detail)</t>
  </si>
  <si>
    <t>Mar. 31, 2016$ / shares</t>
  </si>
  <si>
    <t>Schedule Of Weighted Average Assumptions For Fair Values Of Stock Options [Line Items]</t>
  </si>
  <si>
    <t>Expected dividend yield</t>
  </si>
  <si>
    <t>1.83%</t>
  </si>
  <si>
    <t>Expected stock volatility</t>
  </si>
  <si>
    <t>32.30%</t>
  </si>
  <si>
    <t>Risk-free interest rate</t>
  </si>
  <si>
    <t>1.60%</t>
  </si>
  <si>
    <t>Expected holding period</t>
  </si>
  <si>
    <t>6 years 9 months 18 days</t>
  </si>
  <si>
    <t>Grant date fair value</t>
  </si>
  <si>
    <t>Stock Option Exercises and Restricted Stock Vesting (Detail) - USD ($) shares in Millions, $ in Millions</t>
  </si>
  <si>
    <t>Employee Stock Options [Member]</t>
  </si>
  <si>
    <t>Share Based Compensation Shares Authorized Under Stock Option Plans Exercise Price Range [Line Items]</t>
  </si>
  <si>
    <t>Proceeds from stock option exercises</t>
  </si>
  <si>
    <t>Aggregate intrinsic value</t>
  </si>
  <si>
    <t>Tax benefit realized upon exercise/vesting</t>
  </si>
  <si>
    <t>Number of shares exercised</t>
  </si>
  <si>
    <t>Restricted Stock [Member]</t>
  </si>
  <si>
    <t>Fair value of shares vested</t>
  </si>
  <si>
    <t>Number of shares vested</t>
  </si>
  <si>
    <t>Vesting of Performance Based Restricted Stock [Member]</t>
  </si>
  <si>
    <t>Stock-Based Compensation - Additional Information (Detail) $ / shares in Units, shares in Millions, $ in Millions</t>
  </si>
  <si>
    <t>Mar. 31, 2016USD ($)$ / sharesshares</t>
  </si>
  <si>
    <t>Share Based Compensation Arrangement By Share Based Payment Award [Line Items]</t>
  </si>
  <si>
    <t>Employee stock options, weighted average grant date fair value</t>
  </si>
  <si>
    <t>Employee stock options, granted | shares</t>
  </si>
  <si>
    <t>Unrecognized compensation expense | $</t>
  </si>
  <si>
    <t>Weighted average period to recognize expense</t>
  </si>
  <si>
    <t>1 year 6 months</t>
  </si>
  <si>
    <t>Other than options, Shares granted | shares</t>
  </si>
  <si>
    <t>Other than options, weighted average grant date fair value</t>
  </si>
  <si>
    <t>Other than options, award vesting period (in years)</t>
  </si>
  <si>
    <t>4 years</t>
  </si>
  <si>
    <t>1 year 10 months 24 days</t>
  </si>
  <si>
    <t>Performance Based Restricted Stock [Member]</t>
  </si>
  <si>
    <t>3 years</t>
  </si>
  <si>
    <t>1 year 1 month 6 days</t>
  </si>
  <si>
    <t>INCOME TAXES</t>
  </si>
  <si>
    <t>NOTE 3. INCOME TAXES Moody’s effective tax rate was 32.3% and 32.9% for the three months ended March 31, 2016 and 2015, respectively. The decrease in the ETR compared to the first quarter of 2015 was primarily due to a reduction in UTBs resulting from a change in New York City tax law relating to income apportionment. The Company classifies interest related to UTBs in interest expense, net in its consolidated statements of operations. Penalties, if incurred, would be recognized in other n on-operating (expense) income, net. The Company had an increase in its UTBs of $ 6.5 million ($ 6.2 million net of federal tax benefit) during the first quarter of 2016. Moody’s Corporation and subsidiaries are subject to U.S. federal income tax as well as i ncome tax in various state, local and foreign jurisdictions. The Company’s U.S. federal income tax returns for the years 2011 through 2012 are under examination and its returns for 2013 through 2014 remain open to examination. The Company’s New York City t ax return for 2013 is currently under examination. The Company’s U.K. tax return for 2012 is currently under examination and its returns for 2013 and 2014 remain open to examination. For ongoing audits, it is possible the balance of UTB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Bs. As the Company is unable to predict the timing or outcome of these audits, it is therefore unable to estimate the amount of changes to the balance of UTBs at this time. However, the Company believes that it has adequately provided for its financial exposure relating to all open tax years by tax jurisdiction in accordance with the applicable provisions of Topic 740 of the ASC regarding UTBs. The following table shows the amount the Company paid for income taxes: Three Months Ended March 31, 2016 2015 Income taxes paid $ 22.0 $ 31.4</t>
  </si>
  <si>
    <t>INCOME TAXES (Tables)</t>
  </si>
  <si>
    <t>Income Taxes Paid</t>
  </si>
  <si>
    <t>Three Months Ended March 31, 2016 2015 Income taxes paid $ 22.0 $ 31.4</t>
  </si>
  <si>
    <t>Income Taxes Paid (Detail) - USD ($) $ in Millions</t>
  </si>
  <si>
    <t>Income Taxes [Line Items]</t>
  </si>
  <si>
    <t>Income Taxes - Additional Information (Detail) - USD ($) $ in Millions</t>
  </si>
  <si>
    <t>Income Tax Contingency [Line Items]</t>
  </si>
  <si>
    <t>Effective tax rate</t>
  </si>
  <si>
    <t>32.90%</t>
  </si>
  <si>
    <t>Overall increase (decrease) in unrecognized tax benefits (UTPs)</t>
  </si>
  <si>
    <t>Gross [Member]</t>
  </si>
  <si>
    <t>Net of federal tax benefit [Member]</t>
  </si>
  <si>
    <t>WEIGHTED AVERAGE SHARES OUTSTANDING</t>
  </si>
  <si>
    <t xml:space="preserve">NOTE 4. WEIGHTED AVERAGE SHARES OUTSTANDING Below is a reconciliation of basic to diluted shares outstanding: Three Months Ended March 31, 2016 2015 Basic 195.0 202.7 Dilutive effect of shares issuable under stock-based compensation plans 2.9 3.8 Diluted 197.9 206.5 Anti-dilutive options to purchase common shares and restricted stock as well as contingently issuable restricted stock excluded from the table above 1.5 1.0 The calculation of diluted EPS requires certain assumptions regarding the use of both cash proceeds and assumed proceeds that would be received upon the exercise of stock options and vesting of restricted stock outstanding as of March 31, 2016 and 2015 . These assumed proceeds include Excess Tax Benefits and any unrecognized compensation of the awards. The decrease in the diluted shares outstanding primarily reflects treasury share repurchases under the Company’s Board authorized share repurch ase program. </t>
  </si>
  <si>
    <t>WEIGHTED AVERAGE SHARES OUTSTANDING (Tables)</t>
  </si>
  <si>
    <t>Reconciliation of Basic to Diluted Shares Outstanding</t>
  </si>
  <si>
    <t>Three Months Ended March 31, 2016 2015 Basic 195.0 202.7 Dilutive effect of shares issuable under stock-based compensation plans 2.9 3.8 Diluted 197.9 206.5 Anti-dilutive options to purchase common shares and restricted stock as well as contingently issuable restricted stock excluded from the table above 1.5 1.0</t>
  </si>
  <si>
    <t>Reconciliation of Basic to Diluted Shares Outstanding (Detail) - shares shares in Millions</t>
  </si>
  <si>
    <t>Schedule Of Earnings Per Share Basic And Diluted By Common Class [Line Items]</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NOTE 5. CASH EQUIVALENTS AND INVESTMENTS The table below provides additional information on the Company’s cash equivalents and investments: As of March 31, 2016 Balance sheet location Cost Gross Unrealized Gains Fair Value Cash and cash equivalents Short-term investments Other assets Money market mutual funds $ 228.6 $ - $ 228.6 $ 228.6 $ - $ - Certificates of deposit and money market deposit accounts (1) $ 1,097.4 $ - $ 1,097.4 $ 583.9 $ 490.6 $ 22.9 Fixed maturity and open ended mutual funds (2) $ 28.5 $ 3.7 $ 32.2 $ - $ - $ 32.2 As of December 31, 2015 Balance sheet location Cost Gross Unrealized Gains Fair Value Cash and cash equivalents Short-term investments Other assets Money market mutual funds $ 188.3 $ - $ 188.3 $ 188.3 $ - $ - Certificates of deposit and money market deposit accounts (1) $ 1,307.3 $ - $ 1,307.3 $ 809.4 $ 474.8 $ 23.1 Fixed maturity and open ended mutual funds (2) $ 28.7 $ 3.2 $ 31.9 $ - $ - $ 31.9 (1) Consists of time deposits and money market deposit accounts. The remaining contractual maturities for the certificates of deposits classified as short-term investments were one month to 13 months at March 31, 2016 and one month to 12 months at December 31, 2015. The remaining contractual maturities for the certificates of deposits classified in other assets are one month to 24 months at March 31, 2016 and one month to 27 months at December 31, 2015.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eight months to 28 months and 11 months to 31 months at March 31, 2016 and December 31, 2015 respectively. The money market mutual funds as well as the fixed maturity and open ended mutual funds in the table above are deemed to be “ available for sale ” under ASC Topic 320 and the fair value of these instruments is determined using Level 1 inputs as defined in the ASC .</t>
  </si>
  <si>
    <t>CASH EQUIVALENT AND INVESTMENTS (Tables)</t>
  </si>
  <si>
    <t>Schedule of Available For Sale Securities</t>
  </si>
  <si>
    <t>As of March 31, 2016 Balance sheet location Cost Gross Unrealized Gains Fair Value Cash and cash equivalents Short-term investments Other assets Money market mutual funds $ 228.6 $ - $ 228.6 $ 228.6 $ - $ - Certificates of deposit and money market deposit accounts (1) $ 1,097.4 $ - $ 1,097.4 $ 583.9 $ 490.6 $ 22.9 Fixed maturity and open ended mutual funds (2) $ 28.5 $ 3.7 $ 32.2 $ - $ - $ 32.2 As of December 31, 2015 Balance sheet location Cost Gross Unrealized Gains Fair Value Cash and cash equivalents Short-term investments Other assets Money market mutual funds $ 188.3 $ - $ 188.3 $ 188.3 $ - $ - Certificates of deposit and money market deposit accounts (1) $ 1,307.3 $ - $ 1,307.3 $ 809.4 $ 474.8 $ 23.1 Fixed maturity and open ended mutual funds (2) $ 28.7 $ 3.2 $ 31.9 $ - $ - $ 31.9 (1) Consists of time deposits and money market deposit accounts. The remaining contractual maturities for the certificates of deposits classified as short-term investments were one month to 13 months at March 31, 2016 and one month to 12 months at December 31, 2015. The remaining contractual maturities for the certificates of deposits classified in other assets are one month to 24 months at March 31, 2016 and one month to 27 months at December 31, 2015.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eight months to 28 months and 11 months to 31 months at March 31, 2016 and December 31, 2015 respectively.</t>
  </si>
  <si>
    <t>Cash Equivalent and Investments (Detail) - USD ($) $ in Millions</t>
  </si>
  <si>
    <t>12 Months Ended</t>
  </si>
  <si>
    <t>Dec. 31, 2014</t>
  </si>
  <si>
    <t>Schedule Of Available For Sale Securities [Line Items]</t>
  </si>
  <si>
    <t>Fair value</t>
  </si>
  <si>
    <t>Money Market [Member]</t>
  </si>
  <si>
    <t>Cost</t>
  </si>
  <si>
    <t>Gross unrealized gain</t>
  </si>
  <si>
    <t>Certificates Of Deposit [Member]</t>
  </si>
  <si>
    <t>Fixed Maturity and Mutual Funds [Member]</t>
  </si>
  <si>
    <t>Cash Equivalent and Investments (Parenthetical) (Detail)</t>
  </si>
  <si>
    <t>Minimum [Member] | Certificates Of Deposit [Member] | Short Term Investments [Member]</t>
  </si>
  <si>
    <t>Schedule Of Investments [Line Items]</t>
  </si>
  <si>
    <t>Securities Maturity period</t>
  </si>
  <si>
    <t>1 month</t>
  </si>
  <si>
    <t>Minimum [Member] | Certificates Of Deposit [Member] | Other Assets [Member]</t>
  </si>
  <si>
    <t>Minimum [Member] | Fixed Maturity and Mutual Funds [Member]</t>
  </si>
  <si>
    <t>8 months</t>
  </si>
  <si>
    <t>11 months</t>
  </si>
  <si>
    <t>Maximum [Member] | Certificates Of Deposit [Member] | Short Term Investments [Member]</t>
  </si>
  <si>
    <t>13 months</t>
  </si>
  <si>
    <t>12 months</t>
  </si>
  <si>
    <t>Maximum [Member] | Certificates Of Deposit [Member] | Cash And Cash Equivalents [Member]</t>
  </si>
  <si>
    <t>90 days</t>
  </si>
  <si>
    <t>Maximum [Member] | Certificates Of Deposit [Member] | Other Assets [Member]</t>
  </si>
  <si>
    <t>24 months</t>
  </si>
  <si>
    <t>27 months</t>
  </si>
  <si>
    <t>Maximum [Member] | Fixed Maturity and Mutual Funds [Member]</t>
  </si>
  <si>
    <t>31 months</t>
  </si>
  <si>
    <t>ACQUISITIONS</t>
  </si>
  <si>
    <t>NOTE 6. ACQUISITIONS The business combination described below is accounted for using the acquisition method of accounting whereby assets acquired and liabilities assumed were recognized at fair value on the date of the transaction . Any excess of the purchase price over the fair value of the assets acquired and liabilities assumed was recorded to goodwill. The Company has not presented proforma combined results because the impact on previously reported statements of operations wou ld not have been material. Additionally, the near term impact to the Company’s operations and cash flows is not material. Gilliland Gold Young (GGY) On March 1, 2016, subsidiaries of the Company acquired 100 % of GGY, a leading provider of advan ced actuarial software for the life insurance industry. The cash payment of $83.4 million made at closing was funded with cash on hand. The acquisition of GGY will allow MA to provide an industry-leading enterprise risk offering for global life insurers and reinsurers. The table below details the total consideration relating to the acquisition: Cash paid at closing $ 83.4 Additional consideration to be paid to sellers in 2016 (1) 3.5 Total consideration $ 86.9 (1) Represents additional consideration due to the sellers for amounts withheld at closing pending the completion of certain administrative matters Shown below is the purchase price allocation, which summarizes the fair value of the assets and liabilities assumed, at the date of acquisition: Current assets $ 11.9 Property and equipment, net 2.1 Indemnification assets 1.5 Intangible assets: Trade name (19 year weighted average life) $ 3.7 Client relationships (21 year weighted average life) 13.8 Software (7 year weighted average life) 16.6 Total intangible assets (14 year weighted average life) 34.1 Goodwill 58.8 Liabilities (21.5) Net assets acquired $ 86.9 Current assets in the table above include acquired cash of $ 7.5 million. Additionally, current assets include accounts receivable of $ 2.9 million. Goodwill, which has been assigned to the MA segment, is not deductible for tax. In connection with the acquisition, the Company assumed liabilities relating to UTPs and certain other tax exposures which are included in the liabilities assumed in the table above. The sellers have contractually indemnified the Company against any potential payments that may h ave to be made regarding these amounts. Accordingly, the Company carries an indemnification asset on its consolidated balance sheet at March 31, 2016. The Company incurred $ 0.9 million of costs directly related to the GGY acquisition of which $ 0.6 million was incurred in 2015 and $ 0.3 million was incurred in the first quarter of 2016. These costs are recorded within selling, general and administrative expenses in the Company’s consolidated statements of operations. GGY is part of the ERS reporting unit for purposes of the Company’s annual goodwill impairment assessment.</t>
  </si>
  <si>
    <t>ACQUISITIONS (Tables) - Gilliland Gold Young (GGY) [Member]</t>
  </si>
  <si>
    <t>Consideration to The Step Acquisition</t>
  </si>
  <si>
    <t>Cash paid at closing $ 83.4 Additional consideration to be paid to sellers in 2016 (1) 3.5 Total consideration $ 86.9 (1) Represents additional consideration due to the sellers for amounts withheld at closing pending the completion of certain administrative matters</t>
  </si>
  <si>
    <t>Summary of Fair Values of Assets Acquired and Liabilities Assumed</t>
  </si>
  <si>
    <t>Current assets $ 11.9 Property and equipment, net 2.1 Indemnification assets 1.5 Intangible assets: Trade name (19 year weighted average life) $ 3.7 Client relationships (21 year weighted average life) 13.8 Software (7 year weighted average life) 16.6 Total intangible assets (14 year weighted average life) 34.1 Goodwill 58.8 Liabilities (21.5) Net assets acquired $ 86.9</t>
  </si>
  <si>
    <t>Total Consideration Transferred to Sellers (Detail) - Gilliland Gold Young (GGY) [Member] $ in Millions</t>
  </si>
  <si>
    <t>Mar. 01, 2016USD ($)</t>
  </si>
  <si>
    <t>Business Acquisition [Line Items]</t>
  </si>
  <si>
    <t>Cash paid</t>
  </si>
  <si>
    <t>Additional consideration to be paid to seller in 2016</t>
  </si>
  <si>
    <t>Total consideration</t>
  </si>
  <si>
    <t>Purchase Price Allocation (Detail) - USD ($) $ in Millions</t>
  </si>
  <si>
    <t>Mar. 01, 2016</t>
  </si>
  <si>
    <t>Indemnification asset</t>
  </si>
  <si>
    <t>Gilliland Gold Young (GGY) [Member]</t>
  </si>
  <si>
    <t>Current assets</t>
  </si>
  <si>
    <t>Property and equipment, net</t>
  </si>
  <si>
    <t>Total intangible assets</t>
  </si>
  <si>
    <t>Liabilities assumed</t>
  </si>
  <si>
    <t>Net assets acquired</t>
  </si>
  <si>
    <t>Gilliland Gold Young (GGY) [Member] | Trade Names [Member]</t>
  </si>
  <si>
    <t>Gilliland Gold Young (GGY) [Member] | Customer Relationships [Member]</t>
  </si>
  <si>
    <t>Gilliland Gold Young (GGY) [Member] | Software [Member]</t>
  </si>
  <si>
    <t>Purchase Price Allocation (Parenthetical) (Detail) - Gilliland Gold Young (GGY) [Member]</t>
  </si>
  <si>
    <t>Weighted average life of intangible assets acquired (in years)</t>
  </si>
  <si>
    <t>14 years</t>
  </si>
  <si>
    <t>Trade Names [Member]</t>
  </si>
  <si>
    <t>19 years</t>
  </si>
  <si>
    <t>Customer Relationships [Member]</t>
  </si>
  <si>
    <t>21 years</t>
  </si>
  <si>
    <t>Software [Member]</t>
  </si>
  <si>
    <t>7 years</t>
  </si>
  <si>
    <t>Acquisitions - Additional Information (Detail) - Gilliland Gold Young [Member] - USD ($) $ in Millions</t>
  </si>
  <si>
    <t>Acquired cash</t>
  </si>
  <si>
    <t>Amount related to transaction cost</t>
  </si>
  <si>
    <t>Percentage of interests acquired</t>
  </si>
  <si>
    <t>100.00%</t>
  </si>
  <si>
    <t>Acquired account receivables</t>
  </si>
  <si>
    <t>Cash paid for acquisitions, net of cash required</t>
  </si>
  <si>
    <t>DERIVATIVE INSTRUMENTS AND HEDGING ACTIVITIES</t>
  </si>
  <si>
    <t>NOTE 7.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In the second quarter of 2014, the Company entered into interest rate swaps with a total notional amount of $250 million to convert the fixed interest rate on the 2010 Senior Notes to a floating interest rate based on the 3-month LIBOR . In the third quarter of 2014, the Company entered into interest rate swaps with a total notional amount of $250 million to convert the fixed interest rate on the remaining balance of the 2010 Senior Notes to a floating interest rate based on the 3-month LIBOR. T he purpose of these hedges is to mitigate the risk associated with changes in the fair value of the 2010 Senior Notes, thus the Company has designated these swaps as fair value hedges. The fair value of the swaps is adjusted quarterly with a corresponding adjustment to the carrying value of the 2010 Senior Notes. The changes in the fair value of the hedges and the underlying hedged item generally offset and the net cash settlements on the swaps are recorded each period within interest income (expense), net, in the Company’s consolidated statement of operations. In the third quarter of 2014, the Company entered into interest rate swaps with a total notional amount of $250 million to convert the fixed interest rate on a portion of the 2014 Senior Notes (5-year ) to a floating interest rate based on the 3-month LIBOR . In the first quarter of 2015, the Company entered into interest rate swaps with a total notional amount of $200 million to convert the fixed interest rate on the remaining balance of the 2014 Senior Notes (5-year) to a floating interest rate based on the 3-month LIBOR. The purpose of these hedges is to mitigate the risk associated with changes in the fair value of the 2014 Senior Notes (5-year), thus the Company has designated these swaps as fair val ue hedges. The fair value of the swaps is adjusted quarterly with a corresponding adjustment to the carrying value of the 2014 Senior Notes (5-year). The changes in the fair value of the hedges and the underlying hedged item generally offset and the net ca sh settlements on the swaps are recorded each period within interest income (expense), net, in the Company’s consolidated statement of operations. The following table summarizes the impact to the statement of operations of the Company’s interest rate swaps designated as fair value hedges: Three Months Ended March 31, Derivatives designated as fair value accounting hedges Location on Statement of Operations 2016 2015 Interest rate swaps Interest income(expense), net $ 3.0 $ 3.5 Cross-currency swaps In conjunction with the issuance of the 2015 Senior Notes, the Company entered into a cross-currency swap to exchange €100 million for U.S. dollars on the date of the settlement of the notes. The purpose of this cross-currency swap is to mitigate FX risk on the remaining principal balance on the 2015 Senior Notes that was not designated as a net investment hedge as more fully discussed below. Under the terms of the swap, the Company will pay the counterparty interest on the $110.5 mill ion received at 3.945% per annum and the counterparty will pay the Company interest on the €100 million paid at 1.75% per annum. These interest payments will be settled in March of each year, beginning in 2016, until either the maturity of the cross-curren cy swap in 2027 or upon early termination at the discretion of the Company. The principal payments on this cross currency swap will be settled in 2027, concurrent with the repayment of the 2015 Senior Notes at maturity or upon early termination at the disc retion of the Company. In March 2016, the Company designated these cross-currency swaps as cash flow hedges. Accordingly, changes in fair value subsequent to the date the swaps were designated as cash flow hedges will initially be recognized in OCI. Gains and losses on the swaps initially recognized in OCI will be reclassified to the statement of operations in the period in which changes in the underlying hedged item affects net income. Ineffectiveness, if any, will be recognized in other non-operating (exp ense), income, net in the Company’s consolidated statement of operations. Net investment hedges The Company enters into foreign currency forward contracts which are designated as net investment hedges and has designated €400 million of the 2015 Senior Notes as a net investment hedge. These hedges are intended to mitigate FX exposure related to non-U.S. dollar net investments in certain foreign subsidiaries against changes in foreign exchange rates. These net investment hedges are designated as accounting hedges under the applicable sections of Topic 815 of the ASC. Hedge effectiveness is assessed based on the overall changes in the fair value of the hedge. For hedges that meet the effectiveness requirements, changes in the fair value are recorded in AOCI in the foreign currency translation account. Any change in the fair value of these hedges that is the result of ineffectiveness is recognized immediately in other non-operating (expense) income in the Company’s consol idated statement of operations. The following table summarizes the notional amounts of the Company’s outstanding net investment hedges: March 31, December 31, 2016 2015 Notional amount of net investment hedges: Long-term debt designated as net investment hedge € 400.0 € 400.0 Contracts to sell GBP for euros £ 21.5 £ 21.2 Contracts to sell Japanese yen for USD ￥ 19,400 ￥ 19,400 The outstanding contracts to sell Japanese yen for USD expire in November 2016 . The outstanding contracts to sell GBP for euros expire in June 201 6 . The hedge relating to the portion of the 2015 Senior Notes that was designated as a net investment hedge will end upon the repayment of the notes in 2027 unless terminated earlier at the discretion of the Company. The following table provides information on the gains/(losses) on the Company’s net investment and cash flow hedges: Derivatives and non-derivative instruments in Net Investment Hedging Relationships Amount of Gain/(Loss) Recognized in AOCI on Derivative (Effective Portion), net of tax Location of Gain/(Loss) Reclassified from AOCI into Income (Effective Portion) Amount of Gain/(Loss) Reclassified from AOCI into Income (Effective Portion) Three Months Ended Three Months Ended March 31, March 31, 2016 2015 2016 2015 FX forwards $ (4.6) $ 11.3 NA $ - $ - Long-term debt (13.1) 7.6 NA - - Total net investment hedges $ (17.7) $ 18.9 NA $ - $ - Derivatives in cash flow hedging relationships Cross currency swap $ 1.2 $ - Other non-operating income, net $ 1.4 $ - Total $(16.5) $18.9 Total $1.4 $- The cumulative amount of realized and unrecognized net investment hedge and cash flow hedge gains (losses) recorded in AOCI is as follows: Gains (Losses), net of tax March 31, December 31, Net investment hedges 2016 2015 FX forwards $ 29.7 $ 34.3 Long-term debt (8.4) 4.7 Total gains (losses) on net investment hedges $ 21.3 $ 39.0 Cash flow hedges Treasury rate lock $ (1.1) $ (1.1) Cross currency swap (0.2) - Total losses on cash flow hedges (1.3) (1.1) Total net gains in AOCI $ 20.0 $ 37.9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income, net in the Company’s consolidated statements of operations along wit h the FX gain or loss recognized on the assets and liabilities denominated in a currency other than the subsidiary’s functional currency. These contracts have expiration dates a t various times through June 201 6 . The following table summarizes the notional amounts of the Company’s outstanding foreign exchange forwards: March 31, December 31, 2016 2015 Notional amount of currency pair: Contracts to purchase USD with euros $ 0.5 $ - Contracts to sell USD for euros $ 71.2 $ 70.1 Contracts to purchase euros with other foreign currencies € 34.1 € 35.5 Contracts to sell euros for other foreign currencies € - € 1.4 Contracts to sell euros for GBP € 38.2 € 23.1 The following table summarizes the impact to the consolidated statements of operations relating to the net gain (loss) on the Company’s derivatives which are not designated as hedging instruments: Three Months Ended March 31, Derivatives not designated as accounting hedges Location on Statement of Operations 2016 2015 Foreign exchange forwards Other non-operating income (expense), net 0.5 (4.4) The table below show s the classification bet ween assets and liabilities on t he Company’s consolidated balance sheets for the fair value of the derivative instrument as well as the carrying value of its non derivative debt instruments designated and qualifying as net investment hedges : Derivative and Non-derivative Instruments Balance Sheet Location March 31, 2016 December 31, 2015 Assets: Derivatives not designated as accounting hedges: FX forwards on certain assets and liabilities Other current assets 1.8 0.1 Derivatives designated as accounting hedges: FX forwards on net investment in certain foreign subsidiaries Other current assets $ 0.3 $ 0.4 Interest rate swaps Other assets 32.3 12.1 Total derivatives designated as accounting hedges 32.6 12.5 Total assets $ 34.4 $ 12.6 Liabilities: Derivatives designated as accounting hedges: Cross-currency swap Other non-current liabilities $ 0.4 - FX forwards on net investment in certain foreign subsidiaries Accounts payable and accrued liabilities 12.1 1.2 Interest rate swaps Other non-current liabilities - 0.3 Total derivatives designated as accounting hedges $ 12.5 $ 1.5 Non-derivative instrument designated as accounting hedge Long-term debt designated as net investment hedge Long-term debt $ 455.8 $ 434.5 Derivatives not designated as accounting hedges: Cross-currency swap Other non-current liabilities - 9.0 FX forwards on certain assets and liabilities Accounts payable and accrued liabilities 1.0 1.9 Total liabilities $ 469.3 $ 446.9</t>
  </si>
  <si>
    <t>DERIVATIVE INSTRUMENTS AND HEDGING ACTIVITIES (Tables)</t>
  </si>
  <si>
    <t>Gains and Losses on Derivatives Designated as Hedging Instruments</t>
  </si>
  <si>
    <t xml:space="preserve">Three Months Ended March 31, Derivatives designated as fair value accounting hedges Location on Statement of Operations 2016 2015 Interest rate swaps Interest income(expense), net $ 3.0 $ 3.5 </t>
  </si>
  <si>
    <t>Amount of Gain/(Loss) Recognized in AOCI on Derivative Net Investment Hedging and Cash Flow Hedging Relationships (Effectiveness Portion)</t>
  </si>
  <si>
    <t xml:space="preserve">Derivatives and non-derivative instruments in Net Investment Hedging Relationships Amount of Gain/(Loss) Recognized in AOCI on Derivative (Effective Portion), net of tax Location of Gain/(Loss) Reclassified from AOCI into Income (Effective Portion) Amount of Gain/(Loss) Reclassified from AOCI into Income (Effective Portion) Three Months Ended Three Months Ended March 31, March 31, 2016 2015 2016 2015 FX forwards $ (4.6) $ 11.3 NA $ - $ - Long-term debt (13.1) 7.6 NA - - Total net investment hedges $ (17.7) $ 18.9 NA $ - $ - Derivatives in cash flow hedging relationships Cross currency swap $ 1.2 $ - Other non-operating income, net $ 1.4 $ - Total $(16.5) $18.9 Total $1.4 $- </t>
  </si>
  <si>
    <t>Cumulative Amount of Unrecognized Hedge Losses Recorded in Accumulated Other Comprehensive Income</t>
  </si>
  <si>
    <t>Gains (Losses), net of tax March 31, December 31, Net investment hedges 2016 2015 FX forwards $ 29.7 $ 34.3 Long-term debt (8.4) 4.7 Total gains (losses) on net investment hedges $ 21.3 $ 39.0 Cash flow hedges Treasury rate lock $ (1.1) $ (1.1) Cross currency swap (0.2) - Total losses on cash flow hedges (1.3) (1.1) Total net gains in AOCI $ 20.0 $ 37.9</t>
  </si>
  <si>
    <t>Gains and Losses Recognized in Consolidated Statement of Operations on Derivatives Not Designated as Hedging instruments</t>
  </si>
  <si>
    <t>Three Months Ended March 31, Derivatives not designated as accounting hedges Location on Statement of Operations 2016 2015 Foreign exchange forwards Other non-operating income (expense), net 0.5 (4.4)</t>
  </si>
  <si>
    <t>Fair Value of Derivative Instruments</t>
  </si>
  <si>
    <t xml:space="preserve"> Derivative and Non-derivative Instruments Balance Sheet Location March 31, 2016 December 31, 2015 Assets: Derivatives not designated as accounting hedges: FX forwards on certain assets and liabilities Other current assets 1.8 0.1 Derivatives designated as accounting hedges: FX forwards on net investment in certain foreign subsidiaries Other current assets $ 0.3 $ 0.4 Interest rate swaps Other assets 32.3 12.1 Total derivatives designated as accounting hedges 32.6 12.5 Total assets $ 34.4 $ 12.6 Liabilities: Derivatives designated as accounting hedges: Cross-currency swap Other non-current liabilities $ 0.4 - FX forwards on net investment in certain foreign subsidiaries Accounts payable and accrued liabilities 12.1 1.2 Interest rate swaps Other non-current liabilities - 0.3 Total derivatives designated as accounting hedges $ 12.5 $ 1.5 Non-derivative instrument designated as accounting hedge Long-term debt designated as net investment hedge Long-term debt $ 455.8 $ 434.5 Derivatives not designated as accounting hedges: Cross-currency swap Other non-current liabilities - 9.0 FX forwards on certain assets and liabilities Accounts payable and accrued liabilities 1.0 1.9 Total liabilities $ 469.3 $ 446.9</t>
  </si>
  <si>
    <t>Net Investment Hedging [Member]</t>
  </si>
  <si>
    <t>Summary of Notional Amounts of Outstanding Foreign Exchange Forwards</t>
  </si>
  <si>
    <t>March 31, December 31, 2016 2015 Notional amount of net investment hedges: Long-term debt designated as net investment hedge € 400.0 € 400.0 Contracts to sell GBP for euros £ 21.5 £ 21.2 Contracts to sell Japanese yen for USD ￥ 19,400 ￥ 19,400</t>
  </si>
  <si>
    <t>Foreign Exchange Forward [Member]</t>
  </si>
  <si>
    <t>March 31, December 31, 2016 2015 Notional amount of currency pair: Contracts to purchase USD with euros $ 0.5 $ - Contracts to sell USD for euros $ 71.2 $ 70.1 Contracts to purchase euros with other foreign currencies € 34.1 € 35.5 Contracts to sell euros for other foreign currencies € - € 1.4 Contracts to sell euros for GBP € 38.2 € 23.1</t>
  </si>
  <si>
    <t>Summary of Net Gain (Loss) on Foreign Exchange Forwards Not Designated as Hedging Instruments and on Interest Rate Swaps Designated as Fair Value Hedges (Detail) - USD ($) $ in Millions</t>
  </si>
  <si>
    <t>Derivatives Designated as Accounting Hedges [Member] | Interest Rate Swap [Member] | Interest Income (Expense), Net [Member]</t>
  </si>
  <si>
    <t>Derivative Instruments Gain Loss [Line Items]</t>
  </si>
  <si>
    <t>Amount of gain (loss) recognized in income</t>
  </si>
  <si>
    <t>Derivatives Not Designated as Accounting Hedges [Member] | Foreign Exchange Forward [Member] | Other Nonoperating Income [Member]</t>
  </si>
  <si>
    <t>Summary of Notional Amounts of Outstanding Foreign Exchange Forwards, Net Investment Hedging (Detail) - Net Investment Hedging [Member] € in Millions, ¥ in Millions, £ in Millions</t>
  </si>
  <si>
    <t>Mar. 31, 2016EUR (€)</t>
  </si>
  <si>
    <t>Mar. 31, 2016GBP (£)</t>
  </si>
  <si>
    <t>Mar. 31, 2016JPY (¥)</t>
  </si>
  <si>
    <t>Dec. 31, 2015EUR (€)</t>
  </si>
  <si>
    <t>Dec. 31, 2015GBP (£)</t>
  </si>
  <si>
    <t>Dec. 31, 2015JPY (¥)</t>
  </si>
  <si>
    <t>Contracts to Sell GBP for Euros [Member]</t>
  </si>
  <si>
    <t>Derivative [Line Items]</t>
  </si>
  <si>
    <t>Derivative Notional Amount | £</t>
  </si>
  <si>
    <t>Contracts to Sell Japanese Yen for USD [Member]</t>
  </si>
  <si>
    <t>Derivative Notional Amount | ¥</t>
  </si>
  <si>
    <t>Long Term Debt [Member]</t>
  </si>
  <si>
    <t>Derivative Notional Amount | €</t>
  </si>
  <si>
    <t>Gains (Losses) Recognized in AOCI and Reclassified from AOCI on Derivatives (Effective Portion) (Detail) - USD ($) $ in Millions</t>
  </si>
  <si>
    <t>Amount of Gain/(Loss) Recognized in AOCI on Derivative (Effective Portion)</t>
  </si>
  <si>
    <t>Amount of Gain/(Loss) Reclassified from AOCI into Income (Effective Portion)</t>
  </si>
  <si>
    <t>Net Investment Hedging [Member] | Foreign Exchange Contract [Member]</t>
  </si>
  <si>
    <t>Net Investment Hedging [Member] | Long Term Debt [Member]</t>
  </si>
  <si>
    <t>Cash Flow Hedging [Member] | Cross-Currency Swap [Member]</t>
  </si>
  <si>
    <t>Cash Flow Hedging [Member] | Cross-Currency Swap [Member] | Other Nonoperating Income (Expense) [Member]</t>
  </si>
  <si>
    <t>Cumulative Amount of Unrecognized Hedge Losses Recorded in Accumulated Other Comprehensive Income (Detail) - USD ($) $ in Millions</t>
  </si>
  <si>
    <t>Cumulative amount of unrecognized hedge losses recorded in AOCI</t>
  </si>
  <si>
    <t>Net Investment Hedging [Member] | Long-Term Debt [Member]</t>
  </si>
  <si>
    <t>Cash Flow Hedging [Member]</t>
  </si>
  <si>
    <t>Cash Flow Hedging [Member] | Interest Rate Cap [Member]</t>
  </si>
  <si>
    <t>Summary of Notional Amounts of Outstanding Foreign Exchange Forwards, Cash Flow Hedging (Detail) € in Millions, $ in Millions</t>
  </si>
  <si>
    <t>Mar. 31, 2016USD ($)</t>
  </si>
  <si>
    <t>Dec. 31, 2015USD ($)</t>
  </si>
  <si>
    <t>Contracts to Purchase USD with Euros [Member]</t>
  </si>
  <si>
    <t>Derivative Notional Amount | $</t>
  </si>
  <si>
    <t>Contracts to Sell USD for Euros [Member]</t>
  </si>
  <si>
    <t>Contracts to Purchase Euros with Other Foreign Currencies [Member]</t>
  </si>
  <si>
    <t>Derivative Notional Amount</t>
  </si>
  <si>
    <t>Contracts to Sell Euros for Other Foreign Currencies [Member]</t>
  </si>
  <si>
    <t>Contracts to Sell Euros for GBP [Member]</t>
  </si>
  <si>
    <t>Fair Value of Derivative Instruments (Detail) - USD ($) $ in Millions</t>
  </si>
  <si>
    <t>Derivatives Fair Value [Line Items]</t>
  </si>
  <si>
    <t>Derivatives assets</t>
  </si>
  <si>
    <t>Derivatives liabilities</t>
  </si>
  <si>
    <t>Derivatives Designated as Accounting Hedges [Member]</t>
  </si>
  <si>
    <t>Derivatives Designated as Accounting Hedges [Member] | Interest Rate Swap [Member] | Other Assets [Member]</t>
  </si>
  <si>
    <t>Derivatives Designated as Accounting Hedges [Member] | Interest Rate Swap [Member] | Other Noncurrent Liabilities [Member]</t>
  </si>
  <si>
    <t>Derivatives Designated as Accounting Hedges [Member] | Cross-Currency Swap [Member] | Other Noncurrent Liabilities [Member]</t>
  </si>
  <si>
    <t>Derivatives Designated as Accounting Hedges [Member] | Net Investment Hedging [Member] | Foreign Exchange Contract [Member] | Other Current Assets [Member]</t>
  </si>
  <si>
    <t>Derivatives Designated as Accounting Hedges [Member] | Net Investment Hedging [Member] | Foreign Exchange Contract [Member] | Accounts Payable And Accrued Liabilities [Member]</t>
  </si>
  <si>
    <t>Derivatives Not Designated as Accounting Hedges [Member] | Foreign Exchange Contract [Member] | Other Current Assets [Member]</t>
  </si>
  <si>
    <t>Derivatives Not Designated as Accounting Hedges [Member] | Foreign Exchange Contract [Member] | Accounts Payable And Accrued Liabilities [Member]</t>
  </si>
  <si>
    <t>Derivatives Not Designated as Accounting Hedges [Member] | Cross-Currency Swap [Member] | Other Noncurrent Liabilities [Member]</t>
  </si>
  <si>
    <t>Derivative Instruments And Hedging Activities - Additional Information (Detail) € in Millions, $ in Millions</t>
  </si>
  <si>
    <t>Mar. 31, 2015USD ($)</t>
  </si>
  <si>
    <t>Sep. 30, 2014USD ($)</t>
  </si>
  <si>
    <t>Jun. 30, 2014USD ($)</t>
  </si>
  <si>
    <t>Interest Rate Swap [Member] | 2010 Senior Notes [Member]</t>
  </si>
  <si>
    <t>Notional amount</t>
  </si>
  <si>
    <t>Interest Rate Swap [Member] | 2014 Senior Notes (5-Year) [Member]</t>
  </si>
  <si>
    <t>Interest Rate Cap [Member] | 2014 Senior Notes (30-Year) [Member]</t>
  </si>
  <si>
    <t>Derivatives Not Designated as Investment Hedges [Member] | Currency Swap [Member] | 2015 Senior Notes [Member]</t>
  </si>
  <si>
    <t>Derivatives Designated as Investment Hedges [Member] | Currency Swap [Member] | 2015 Senior Notes [Member] | Cross-Currency Paid [Member]</t>
  </si>
  <si>
    <t>Derivative, swaption interest rate</t>
  </si>
  <si>
    <t>3.945%</t>
  </si>
  <si>
    <t>Derivatives Designated as Investment Hedges [Member] | Currency Swap [Member] | 2015 Senior Notes [Member] | Cross-Currency Received [Member]</t>
  </si>
  <si>
    <t>Notional amount | €</t>
  </si>
  <si>
    <t>1.75%</t>
  </si>
  <si>
    <t>Net Investment Hedging [Member] | Derivatives Designated as Investment Hedges [Member] | 2015 Senior Notes [Member]</t>
  </si>
  <si>
    <t>GOODWILL AND OTHER ACQUIRED INTANGIBLE ASSETS</t>
  </si>
  <si>
    <t>NOTE 8. GOODWILL AND OTHER ACQUIRED INTANGIBLE ASSETS The following table summarizes the activity in goodwill for the periods indicated: Three Months Ended March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58.8 - 58.8 58.8 - 58.8 Foreign currency translation adjustments 0.1 - 0.1 15.7 - 15.7 15.8 - 15.8 Ending balance $ 284.5 $ - $ 284.5 $ 778.6 $ (12.2) $ 766.4 $ 1,063.1 $ (12.2) $ 1,050.9 Year ended December 31,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3.7 - 3.7 5.0 - 5.0 8.7 - 8.7 Foreign currency translation adjustments (18.0) - (18.0) (35.5) - (35.5) (53.5) - (53.5) Ending balance $ 284.4 $ - $ 284.4 $ 704.1 $ (12.2) $ 691.9 $ 988.5 $ (12.2) $ 976.3 The 2016 additions/adjustments for the MA segment in the table above relate to the acquisition of GGY. The 2015 additions/adjustments for the MIS segment in the table above relate to the acquisition of Equilibrium. The 2015 additions/adjustments for the MA segment primarily reflect an adjustment to an indemnification asset recognized as part of the Copal ac quisition, goodwill acquired from the acquisition of a business from BlackBox Logic and adjustments to deferred revenue balances and deferred tax assets recognized as part of the Lewtan acquisition. The accumulated impairment charge in the table above refl ects an impairment charge recognized in 2012 relating to the FSTC reporting unit within MA. This impairment charge reflected a contraction in spending for training and certification services for many individuals and global financial institutions in 2012 du e to macroeconomic uncertainties at the time. The fair value of the FSTC reporting unit utilized in this impairment assessment was estimated using a discounted cash flow methodology and comparable public company and precedent transaction multiples. Acqui red intangible assets and related amortization consisted of: March 31, December 31, 2016 2015 Customer relationships $ 316.2 $ 298.4 Accumulated amortization (114.8) (110.0) Net customer relationships 201.4 188.4 Trade secrets 30.1 29.7 Accumulated amortization (23.8) (23.1) Net trade secrets 6.3 6.6 Software 93.6 74.7 Accumulated amortization (51.4) (47.7) Net software 42.2 27.0 Trade names 76.4 72.4 Accumulated amortization (17.1) (16.2) Net trade names 59.3 56.2 Other 44.2 44.3 Accumulated amortization (24.2) (23.4) Net other 20.0 20.9 Total acquired intangible assets, net $ 329.2 $ 299.1 Other intangible assets primarily consist of databases, covenants not to compete , and acquired ratings methodologies and models. Amortization expense relating to acquired intangible assets is as follows: Three Months Ended March 31, 2016 2015 Amortization expense $ 7.9 $ 8.5 Estimated future amortization expense for acquired intangible assets subject to amortization is as follows: Year Ending December 31, 2016 (after March 31) $ 25.3 2017 32.3 2018 26.3 2019 23.4 2020 22.3 Thereafter 199.6 Total estimated future amortization $ 329.2 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t hree months ended March 31, 2016 and 2015 .</t>
  </si>
  <si>
    <t>GOODWILL AND OTHER ACQUIRED INTANGIBLE ASSETS (Tables)</t>
  </si>
  <si>
    <t>Activity in Goodwill</t>
  </si>
  <si>
    <t>Three Months Ended March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58.8 - 58.8 58.8 - 58.8 Foreign currency translation adjustments 0.1 - 0.1 15.7 - 15.7 15.8 - 15.8 Ending balance $ 284.5 $ - $ 284.5 $ 778.6 $ (12.2) $ 766.4 $ 1,063.1 $ (12.2) $ 1,050.9 Year ended December 31,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3.7 - 3.7 5.0 - 5.0 8.7 - 8.7 Foreign currency translation adjustments (18.0) - (18.0) (35.5) - (35.5) (53.5) - (53.5) Ending balance $ 284.4 $ - $ 284.4 $ 704.1 $ (12.2) $ 691.9 $ 988.5 $ (12.2) $ 976.3</t>
  </si>
  <si>
    <t>Acquired Intangible Assets and Related Amortization</t>
  </si>
  <si>
    <t>March 31, December 31, 2016 2015 Customer relationships $ 316.2 $ 298.4 Accumulated amortization (114.8) (110.0) Net customer relationships 201.4 188.4 Trade secrets 30.1 29.7 Accumulated amortization (23.8) (23.1) Net trade secrets 6.3 6.6 Software 93.6 74.7 Accumulated amortization (51.4) (47.7) Net software 42.2 27.0 Trade names 76.4 72.4 Accumulated amortization (17.1) (16.2) Net trade names 59.3 56.2 Other 44.2 44.3 Accumulated amortization (24.2) (23.4) Net other 20.0 20.9 Total acquired intangible assets, net $ 329.2 $ 299.1</t>
  </si>
  <si>
    <t>Amortization Expense Relating to Acquired Intangible Assets</t>
  </si>
  <si>
    <t xml:space="preserve">Three Months Ended March 31, 2016 2015 Amortization expense $ 7.9 $ 8.5 </t>
  </si>
  <si>
    <t>Estimated Future Amortization Expense for Acquired Intangible Assets Subject to Amortization</t>
  </si>
  <si>
    <t>Year Ending December 31, 2016 (after March 31) $ 25.3 2017 32.3 2018 26.3 2019 23.4 2020 22.3 Thereafter 199.6 Total estimated future amortization $ 329.2</t>
  </si>
  <si>
    <t>Activity in Goodwill (Detail) - USD ($) $ in Millions</t>
  </si>
  <si>
    <t>Goodwill [Line Items]</t>
  </si>
  <si>
    <t>Beginning balance, Goodwill gross</t>
  </si>
  <si>
    <t>Additions/adjustments, gross</t>
  </si>
  <si>
    <t>Foreign currency translation adjustments, gross</t>
  </si>
  <si>
    <t>Ending balance, Goodwill gross</t>
  </si>
  <si>
    <t>Beginning balance, Impairment Loss</t>
  </si>
  <si>
    <t>Ending balance, Impairment Loss</t>
  </si>
  <si>
    <t>Beginning balance</t>
  </si>
  <si>
    <t>Additions/adjustments</t>
  </si>
  <si>
    <t>Foreign currency translation adjustments</t>
  </si>
  <si>
    <t>Ending balance</t>
  </si>
  <si>
    <t>Moodys Investors Service [Member]</t>
  </si>
  <si>
    <t>Moodys Analytics [Member]</t>
  </si>
  <si>
    <t>Acquired Intangible Assets and Related Amortization (Detail) - USD ($) $ in Millions</t>
  </si>
  <si>
    <t>Finite Lived Intangible Assets [Line Items]</t>
  </si>
  <si>
    <t>Acquired intangible assets, net</t>
  </si>
  <si>
    <t>Acquired intangible assets, gross</t>
  </si>
  <si>
    <t>Accumulated amortization</t>
  </si>
  <si>
    <t>Trade Secrets [Member]</t>
  </si>
  <si>
    <t>Computer Software Intangible Asset [Member]</t>
  </si>
  <si>
    <t>Other Intangible Assets [Member]</t>
  </si>
  <si>
    <t>Amortization Expense Relating to Acquired Intangible Assets (Detail) - USD ($) $ in Millions</t>
  </si>
  <si>
    <t>Amortization expense</t>
  </si>
  <si>
    <t>Estimated Future Amortization Expense for Acquired Intangible Assets Subject to Amortization (Detail) $ in Millions</t>
  </si>
  <si>
    <t>Schedule Of Actual And Estimated Amortization Expense [Line Items]</t>
  </si>
  <si>
    <t>2016 (after March 31)</t>
  </si>
  <si>
    <t>Thereafter</t>
  </si>
  <si>
    <t>Total estimated future amortization</t>
  </si>
  <si>
    <t>Goodwill And Other Acquired Intangible Assets - Additional Information (Details) - USD ($) $ in Millions</t>
  </si>
  <si>
    <t>Impairments to intangible assets</t>
  </si>
  <si>
    <t>FAIR VALUE</t>
  </si>
  <si>
    <t>NOTE 9. FAIR VALUE The table below presents information about items that are carried at fair value at March 31, 2016 and December 31, 2015 : Fair Value Measurement as of March 31, 2016 Description Balance Level 1 Level 2 Assets: Derivatives (a) $ 34.4 $ - $ 34.4 Money market mutual funds 228.6 228.6 - Fixed maturity and open ended mutual funds (b) 32.2 32.2 - Total $ 295.2 $ 260.8 $ 34.4 Liabilities: Derivatives (a) $ 13.5 $ - $ 13.5 Total $ 13.5 $ - $ 13.5 Fair Value Measurement as of December 31, 2015 Description Balance Level 1 Level 2 Assets: Derivatives (a) $ 12.6 $ - $ 12.6 Money market mutual funds 188.3 188.3 - Fixed maturity and open ended mutual funds (b) 31.9 31.9 - Total $ 232.8 $ 220.2 $ 12.6 Liabilities: Derivatives (a) $ 12.4 $ - $ 12.4 Total $ 12.4 $ - $ 12.4 (a) Represents FX forwards, interest rate swaps and cross-currency swaps as more fully described in Note 7 to the financial statements. (b) Consists of investments in fixed maturity mutual funds and open-ended mutual funds. The following are descriptions of the methodologies utilized by the Company to estimate the fair value of its derivative contracts, fixed maturity plans, open ended mutual funds and money market mutual funds : Derivatives: In determining the fair value of the derivative contracts,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 re to these guidelines. Accordingly, the risk of counterparty default is deemed to be minimal. Fixed maturity and open ended mutual funds: The fixed maturity mutual funds and open ended mutual funds primarily represent exchange traded funds in India and a re classified as securities available-for-sale. Accordingly, any unrealized gains and losses are recognized through OCI until the instruments mature or are sold. Money market mutual funds: The money market mutual funds represent publicly traded funds wit h a stable $ 1 net asset value.</t>
  </si>
  <si>
    <t>FAIR VALUE (Tables)</t>
  </si>
  <si>
    <t>Financial Instruments Carried at Fair Value on Recurring Basis</t>
  </si>
  <si>
    <t xml:space="preserve">Fair Value Measurement as of March 31, 2016 Description Balance Level 1 Level 2 Assets: Derivatives (a) $ 34.4 $ - $ 34.4 Money market mutual funds 228.6 228.6 - Fixed maturity and open ended mutual funds (b) 32.2 32.2 - Total $ 295.2 $ 260.8 $ 34.4 Liabilities: Derivatives (a) $ 13.5 $ - $ 13.5 Total $ 13.5 $ - $ 13.5 Fair Value Measurement as of December 31, 2015 Description Balance Level 1 Level 2 Assets: Derivatives (a) $ 12.6 $ - $ 12.6 Money market mutual funds 188.3 188.3 - Fixed maturity and open ended mutual funds (b) 31.9 31.9 - Total $ 232.8 $ 220.2 $ 12.6 Liabilities: Derivatives (a) $ 12.4 $ - $ 12.4 Total $ 12.4 $ - $ 12.4 (a) Represents FX forwards, interest rate swaps and cross-currency swaps as more fully described in Note 7 to the financial statements. (b) Consists of investments in fixed maturity mutual funds and open-ended mutual funds. </t>
  </si>
  <si>
    <t>Financial Instruments Carried at Fair Value on Recurring Basis (Detail) - USD ($) $ in Millions</t>
  </si>
  <si>
    <t>Fair Value Assets And Liabilities Measured On Recurring And Nonrecurring Basis [Line Items]</t>
  </si>
  <si>
    <t>Derivative Contracts</t>
  </si>
  <si>
    <t>Money Market Funds</t>
  </si>
  <si>
    <t>Fixed maturity and open ended mutual funds</t>
  </si>
  <si>
    <t>Total, Assets</t>
  </si>
  <si>
    <t>Derivatives, Liabilities</t>
  </si>
  <si>
    <t>Total, Liabilities</t>
  </si>
  <si>
    <t>Fair Value Inputs Level 1 [Member]</t>
  </si>
  <si>
    <t>Fair Value Inputs Level 2 [Member]</t>
  </si>
  <si>
    <t>Fair Value - Additional Information (Detail)</t>
  </si>
  <si>
    <t>Fair Value Of Financial Instruments [Line Items]</t>
  </si>
  <si>
    <t>Net asset stable value for public traded funds</t>
  </si>
  <si>
    <t>OTHER BALANCE SHEET INFORMATION</t>
  </si>
  <si>
    <t>OTHER BALANCE SHEET AND STATEMENT OF OPERATIONS INFORMATION</t>
  </si>
  <si>
    <t>NOTE 10. OTHER BALANCE SHEET AND STATEMENT OF OPERATIONS INFORMATION The following tables contain additional detail related to certain balance sheet captions: March 31, December 31, 2016 2015 Other current assets: Prepaid taxes $ 74.1 $ 83.3 Prepaid expenses 69.2 66.9 Other 23.2 29.4 Total other current assets $ 166.5 $ 179.6 March 31, December 31, 2016 2015 Other assets: Investments in joint ventures $ 30.3 $ 28.7 Deposits for real-estate leases 11.8 11.4 Indemnification assets related to acquisitions 20.7 19.2 Mutual funds and fixed deposits 55.1 55.0 Other 44.9 26.1 Total other assets $ 162.8 $ 140.4 March 31, December 31, 2016 2015 Accounts payable and accrued liabilities: Salaries and benefits $ 91.0 $ 83.0 Incentive compensation 35.3 137.2 Customer credits, advanced payments and advanced billings 26.9 24.6 Self-insurance reserves 18.8 19.7 Dividends 6.8 78.2 Professional service fees 59.3 54.5 Interest accrued on debt 18.2 59.4 Accounts payable 14.4 22.2 Income taxes 41.5 11.5 Pension and other retirement employee benefits 5.8 6.2 Other 73.5 70.1 Total accounts payable and accrued liabilities $ 391.5 $ 566.6 March 31, December 31, 2016 2015 Other liabilities: Pension and other retirement employee benefits $ 270.0 $ 261.7 Deferred rent-non-current portion 98.9 98.4 Interest accrued on UTPs 30.7 27.9 Legacy and other tax matters 2.9 1.7 Other 19.8 27.5 Total other liabilities $ 422.3 $ 417.2 Changes in the Company’s self-insurance reserves for claims insured by the Company’s wholly-owned insurance subsidiary, which primarily relate to legal defense costs for claims from prior years, are as follows: Three Months Ended Year Ended March 31, December 31, 2016 2015 Balance January 1, $ 19.7 $ 21.5 Accruals (reversals), net 0.4 22.2 Payments (1.3) (24.0) Balance $ 18.8 $ 19.7 Other Non-Operating (Expense) Income: The following table summarizes the components of other non-operating (expense) income: Three Months Ended March 31, 2016 2015 FX gain $ 4.0 $ - Joint venture income 1.9 1.9 Other (0.3) 0.6 Total $ 5.6 $ 2.5</t>
  </si>
  <si>
    <t>OTHER BALANCE SHEET INFORMATION (Tables)</t>
  </si>
  <si>
    <t>Additional Details Related to Certain Balance Sheet Captions</t>
  </si>
  <si>
    <t>March 31, December 31, 2016 2015 Other current assets: Prepaid taxes $ 74.1 $ 83.3 Prepaid expenses 69.2 66.9 Other 23.2 29.4 Total other current assets $ 166.5 $ 179.6 March 31, December 31, 2016 2015 Other assets: Investments in joint ventures $ 30.3 $ 28.7 Deposits for real-estate leases 11.8 11.4 Indemnification assets related to acquisitions 20.7 19.2 Mutual funds and fixed deposits 55.1 55.0 Other 44.9 26.1 Total other assets $ 162.8 $ 140.4 March 31, December 31, 2016 2015 Accounts payable and accrued liabilities: Salaries and benefits $ 91.0 $ 83.0 Incentive compensation 35.3 137.2 Customer credits, advanced payments and advanced billings 26.9 24.6 Self-insurance reserves 18.8 19.7 Dividends 6.8 78.2 Professional service fees 59.3 54.5 Interest accrued on debt 18.2 59.4 Accounts payable 14.4 22.2 Income taxes 41.5 11.5 Pension and other retirement employee benefits 5.8 6.2 Other 73.5 70.1 Total accounts payable and accrued liabilities $ 391.5 $ 566.6 March 31, December 31, 2016 2015 Other liabilities: Pension and other retirement employee benefits $ 270.0 $ 261.7 Deferred rent-non-current portion 98.9 98.4 Interest accrued on UTPs 30.7 27.9 Legacy and other tax matters 2.9 1.7 Other 19.8 27.5 Total other liabilities $ 422.3 $ 417.2</t>
  </si>
  <si>
    <t>Self Insurance Reserves</t>
  </si>
  <si>
    <t>Three Months Ended Year Ended March 31, December 31, 2016 2015 Balance January 1, $ 19.7 $ 21.5 Accruals (reversals), net 0.4 22.2 Payments (1.3) (24.0) Balance $ 18.8 $ 19.7</t>
  </si>
  <si>
    <t>Other Non-Operating</t>
  </si>
  <si>
    <t>Three Months Ended March 31, 2016 2015 FX gain $ 4.0 $ - Joint venture income 1.9 1.9 Other (0.3) 0.6 Total $ 5.6 $ 2.5</t>
  </si>
  <si>
    <t>Additional Details Related to Certain Balance Sheet Captions (Detail) - USD ($) $ in Millions</t>
  </si>
  <si>
    <t>Other current assets:</t>
  </si>
  <si>
    <t>Prepaid taxes</t>
  </si>
  <si>
    <t>Prepaid expenses</t>
  </si>
  <si>
    <t>Other</t>
  </si>
  <si>
    <t>Total other current assets</t>
  </si>
  <si>
    <t>Investments in joint ventures</t>
  </si>
  <si>
    <t>Deposits for real-estate leases</t>
  </si>
  <si>
    <t>Indemnification assets related to acquisitions</t>
  </si>
  <si>
    <t>Mutual funds and fixed deposits</t>
  </si>
  <si>
    <t>Total other assets</t>
  </si>
  <si>
    <t>Salaries and benefits</t>
  </si>
  <si>
    <t>Incentive compensation</t>
  </si>
  <si>
    <t>Customer credits, advanced payments and advanced billings</t>
  </si>
  <si>
    <t>Self-insurance reserves</t>
  </si>
  <si>
    <t>Dividends</t>
  </si>
  <si>
    <t>Professional service fees</t>
  </si>
  <si>
    <t>Interest accrued on debt</t>
  </si>
  <si>
    <t>Accounts payable</t>
  </si>
  <si>
    <t>Income taxes</t>
  </si>
  <si>
    <t>Pension and other post retirement employee benefits</t>
  </si>
  <si>
    <t>Total accounts payable and accrued liabilities</t>
  </si>
  <si>
    <t>Deferred rent-non-current portion</t>
  </si>
  <si>
    <t>Interest accrued on UTPs</t>
  </si>
  <si>
    <t>Total other liabilities</t>
  </si>
  <si>
    <t>Changes in Self Insurance Reserves (Detail) - USD ($) $ in Millions</t>
  </si>
  <si>
    <t>Disclosure Changes in Self Insurance Reserves [Abstract]</t>
  </si>
  <si>
    <t>Self-insurance reserves, beginning balance</t>
  </si>
  <si>
    <t>Accruals (reversals), net</t>
  </si>
  <si>
    <t>Payments</t>
  </si>
  <si>
    <t>Self-insurance reserves, ending balance</t>
  </si>
  <si>
    <t>Other Non-Operating Interest (Detail) - USD ($) $ in Millions</t>
  </si>
  <si>
    <t>Component of Other Expense Income Nonoperating [Line Items]</t>
  </si>
  <si>
    <t>FX gain/(loss)</t>
  </si>
  <si>
    <t>Joint venture income</t>
  </si>
  <si>
    <t>Total</t>
  </si>
  <si>
    <t>COMPREHENSIVE INCOME RECLASSIFICATION</t>
  </si>
  <si>
    <t>COMPREHENSIVE INCOME AND ACCUMULATED OTHER COMPREHENSIVE INCOME</t>
  </si>
  <si>
    <t>NOTE 11. COMPREHENSIVE INCOME AND ACCUMULATED OTHER COMPREHENSIVE INCOME The following table provides details about the reclassifications out of AOCI: Three Months Ended March 31, 2016 Three Months Ended March 31, 2015 Affected line in the consolidated statement of operations Gains (losses) on currency translation adjustments Liquidation of foreign subsidiary $ - $ 0.1 Other non-operating income, net Total gains on currency translation adjustments - 0.1 Gains on cash flow hedges Cross-currency derivative contracts 2.2 - Other non-operating income, net Income tax effect of item above (0.8) - Provision for income taxes Total gains on cash flow hedges 1.4 - Pension and other retirement benefits Amortization of actuarial losses and prior service costs included in net income (1.6) (2.3) Operating expense Amortization of actuarial losses and prior service costs included in net income (1.0) (1.5) SG&amp;A expense Total before income taxes (2.6) (3.8) Income tax effect of item above 1.0 1.5 Provision for income taxes Total pension and other retirement benefits (1.6) (2.3) Total losses included in Net Income attributable to reclassifications out of AOCI $ (0.2) $ (2.2) The following table shows c hanges in AOCI by c omponent ( n et of t ax): Three Months Ended March 31, 2016 Gains/ (Losses) on Cash Flow Hedges Pension and Other Retirement Benefits Foreign Currency Translation Adjustments Gains on Available for Sale Securities Total Balance December 31, 2015 $ (1.1) $ (85.7) $ (256.0) $ 3.3 $ (339.5) Other comprehensive income before reclassifications 1.2 - 36.0 0.6 37.8 Amounts reclassified from AOCI (1.4) 1.6 - - 0.2 Other comprehensive income/(loss) (0.2) 1.6 36.0 0.6 38.0 Balance March 31, 2016 $ (1.3) $ (84.1) $ (220.0) $ 3.9 $ (301.5) Three Months Ended March 31, 2015 Gains/ (Losses) on Cash Flow Hedges Pension and Other Retirement Benefits Foreign Currency Translation Adjustments Gains on Available for Sale Securities Total Balance December 31, 2014 $ - $ (105.4) $ (130.7) $ 0.9 $ (235.2) Other comprehensive income/(loss) before reclassifications - - (90.5) 1.1 (89.4) Amounts reclassified from AOCI - 2.3 (0.1) - 2.2 Net current period other comprehensive income/(loss) - 2.3 (90.6) 1.1 (87.2) Balance March 31, 2015 $ - $ (103.1) $ (221.3) $ 2.0 $ (322.4)</t>
  </si>
  <si>
    <t>COMPREHENSIVE INCOME RECLASSIFICATIONS (Tables)</t>
  </si>
  <si>
    <t>Reclassifications out of AOCI</t>
  </si>
  <si>
    <t xml:space="preserve"> Three Months Ended March 31, 2016 Three Months Ended March 31, 2015 Affected line in the consolidated statement of operations Gains (losses) on currency translation adjustments Liquidation of foreign subsidiary $ - $ 0.1 Other non-operating income, net Total gains on currency translation adjustments - 0.1 Gains on cash flow hedges Cross-currency derivative contracts 2.2 - Other non-operating income, net Income tax effect of item above (0.8) - Provision for income taxes Total gains on cash flow hedges 1.4 - Pension and other retirement benefits Amortization of actuarial losses and prior service costs included in net income (1.6) (2.3) Operating expense Amortization of actuarial losses and prior service costs included in net income (1.0) (1.5) SG&amp;A expense Total before income taxes (2.6) (3.8) Income tax effect of item above 1.0 1.5 Provision for income taxes Total pension and other retirement benefits (1.6) (2.3) Total losses included in Net Income attributable to reclassifications out of AOCI $ (0.2) $ (2.2)</t>
  </si>
  <si>
    <t>Components of Accumulated Other Comprehensive Income</t>
  </si>
  <si>
    <t>Three Months Ended March 31, 2016 Gains/ (Losses) on Cash Flow Hedges Pension and Other Retirement Benefits Foreign Currency Translation Adjustments Gains on Available for Sale Securities Total Balance December 31, 2015 $ (1.1) $ (85.7) $ (256.0) $ 3.3 $ (339.5) Other comprehensive income before reclassifications 1.2 - 36.0 0.6 37.8 Amounts reclassified from AOCI (1.4) 1.6 - - 0.2 Other comprehensive income/(loss) (0.2) 1.6 36.0 0.6 38.0 Balance March 31, 2016 $ (1.3) $ (84.1) $ (220.0) $ 3.9 $ (301.5) Three Months Ended March 31, 2015 Gains/ (Losses) on Cash Flow Hedges Pension and Other Retirement Benefits Foreign Currency Translation Adjustments Gains on Available for Sale Securities Total Balance December 31, 2014 $ - $ (105.4) $ (130.7) $ 0.9 $ (235.2) Other comprehensive income/(loss) before reclassifications - - (90.5) 1.1 (89.4) Amounts reclassified from AOCI - 2.3 (0.1) - 2.2 Net current period other comprehensive income/(loss) - 2.3 (90.6) 1.1 (87.2) Balance March 31, 2015 $ - $ (103.1) $ (221.3) $ 2.0 $ (322.4)</t>
  </si>
  <si>
    <t>Reclassification out of AOCI (Detail) - USD ($) $ in Millions</t>
  </si>
  <si>
    <t>Gains/(losses) on foreign currency translation adjustments</t>
  </si>
  <si>
    <t>Liquidation of foreign subsidiary</t>
  </si>
  <si>
    <t>Total gains/(losses) on currency translation adjustments</t>
  </si>
  <si>
    <t>Cash Flow Hedges, net of tax:</t>
  </si>
  <si>
    <t>Losses on cash flow hedges - Pre Tax</t>
  </si>
  <si>
    <t>Losses on cash flow hedges - Tax</t>
  </si>
  <si>
    <t>Losses on cash flow hedges - Net of Tax</t>
  </si>
  <si>
    <t>Pension and Other Post-Retirement Benefits, net of tax:</t>
  </si>
  <si>
    <t>Income Loss Attributable to Reclassification Out Of AOCI Net Of Tax</t>
  </si>
  <si>
    <t>Operating Expense [Member]</t>
  </si>
  <si>
    <t>Other Nonoperating Income (Expense) [Member]</t>
  </si>
  <si>
    <t>Selling, General and Administrative Expenses [Member]</t>
  </si>
  <si>
    <t>Cross-Currency Dervivative Contract [Member] | Other Nonoperating Income (Expense) [Member]</t>
  </si>
  <si>
    <t>Changes in Components of Accumulated Other Comprehensive Income (Detail) - USD ($) $ in Millions</t>
  </si>
  <si>
    <t>Beginning Balance</t>
  </si>
  <si>
    <t>Net unrealized gain (losses) on cash flow - Net of Tax</t>
  </si>
  <si>
    <t>Reclassification gain (losses) on cash flow - Net of Tax</t>
  </si>
  <si>
    <t>Gains/(Losses) on cash flow hedges - Net of Tax</t>
  </si>
  <si>
    <t>Reclassification adjustment from AOCI, Pension and Other Postretirement Benefit Plans - Net of Tax</t>
  </si>
  <si>
    <t>Pension and other retirement benefit - Net of Tax</t>
  </si>
  <si>
    <t>Foreign currency translation adjustments before reclassification - Net of Tax</t>
  </si>
  <si>
    <t>Amount reclassified from AOCI, Foreign Currency Translation Adjustment - Net of Tax</t>
  </si>
  <si>
    <t>Available for sale securities before reclassification - Net of Tax</t>
  </si>
  <si>
    <t>Gains on Available for sale securities - Net of Tax</t>
  </si>
  <si>
    <t>Other comprehensive income/(loss) before reclassifications</t>
  </si>
  <si>
    <t>Amounts reclassified from AOCI</t>
  </si>
  <si>
    <t>Ending Balance</t>
  </si>
  <si>
    <t>Gains Losses On Net Investment Hedges [Member]</t>
  </si>
  <si>
    <t>Pension and Other Retirement Benefits [Member]</t>
  </si>
  <si>
    <t>Foreign Currency Translation Adjustments [Member]</t>
  </si>
  <si>
    <t>Gains on Available for Sale Securities [Member]</t>
  </si>
  <si>
    <t>PENSION AND OTHER POST-RETIREMENT BENEFITS</t>
  </si>
  <si>
    <t>PENSION AND OTHER RETIREMENT BENEFITS</t>
  </si>
  <si>
    <t>NOTE 12. PENSION AND OTHER RETIREMENT BENEFITS Moody’s maintains funded and unfunded noncontributory Defined Benefit Pension Plan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 ory. Moody’s funded and unfunded U.S. pension plans, the U.S. retirement healthcare plans and the U.S. retirement life insurance plans are collectively referred to herein as the “Retirement Plans”. The U.S. retirement healthcare plans and the U.S. retireme nt life insurance plans are collectively referred to herein as the “Other Retirement Plans”. Effective January 1, 2008, the Company no longer offers DBPPs to U.S. employees hired or rehired on or after January 1, 2008. New U.S. employees will instead rece ive a retirement contribution of similar benefit value under the Company’s Profit Participation Plan. Current participants of the Company’s DBPPs continue to accrue benefits based on existing plan formulas. The components of net periodic benefit expense r elated to the Retirement Plans are as follows: Three Months Ended March 31, Pension Plans Other Retirement Plans 2016 2015 2016 2015 Components of net periodic expense Service cost $ 5.2 $ 5.8 $ 0.5 $ 0.5 Interest cost 4.6 4.3 0.3 0.2 Expected return on plan assets (4.3) (3.6) - - Amortization of net actuarial loss from earlier periods 2.6 3.4 - 0.1 Amortization of net prior service costs from earlier periods - 0.2 - - Net periodic expense $ 8.1 $ 10.1 $ 0.8 $ 0.8 The Company made payments of $ 1.2 million related to its unfunded U.S. DBPPs and $ 0.1 million to its U.S. other retirement plans during the three months ended March 31, 2016. The Company anticipates making payments of $ 22 million related to its funded pension plan and making payments of $ 3.2 million related to its unfunded U.S. DBPPs and $ 0.9 million to its U.S. other retirement plans, respectively, during the remainder of 2016.</t>
  </si>
  <si>
    <t>PENSION AND OTHER POST-RETIREMENT BENEFITS (Tables)</t>
  </si>
  <si>
    <t>Components of Net Periodic Benefit Expense Related to Post-Retirement Plans</t>
  </si>
  <si>
    <t>Three Months Ended March 31, Pension Plans Other Retirement Plans 2016 2015 2016 2015 Components of net periodic expense Service cost $ 5.2 $ 5.8 $ 0.5 $ 0.5 Interest cost 4.6 4.3 0.3 0.2 Expected return on plan assets (4.3) (3.6) - - Amortization of net actuarial loss from earlier periods 2.6 3.4 - 0.1 Amortization of net prior service costs from earlier periods - 0.2 - - Net periodic expense $ 8.1 $ 10.1 $ 0.8 $ 0.8</t>
  </si>
  <si>
    <t>Components of Net Periodic Benefit Expense Related to Post-Retirement Plans (Detail) - USD ($) $ in Millions</t>
  </si>
  <si>
    <t>Pension Plans Defined Benefit [Member]</t>
  </si>
  <si>
    <t>Defined Benefit Plan Disclosure [Line Items]</t>
  </si>
  <si>
    <t>Service cost</t>
  </si>
  <si>
    <t>Interest cost</t>
  </si>
  <si>
    <t>Expected return on plan assets</t>
  </si>
  <si>
    <t>Amortization of net actuarial loss from earlier periods</t>
  </si>
  <si>
    <t>Amortization of net prior service costs from earlier periods</t>
  </si>
  <si>
    <t>Net periodic expense</t>
  </si>
  <si>
    <t>Other Postretirement Benefit Plans Defined Benefit [Member]</t>
  </si>
  <si>
    <t>Pension and Other Post-Retirement Benefits - Additional Information (Detail) $ in Millions</t>
  </si>
  <si>
    <t>Funded Pension Plans [Member]</t>
  </si>
  <si>
    <t>Defined Benefit Plans And Other Postretirement Benefit Plans Table Text Block [Line Items]</t>
  </si>
  <si>
    <t>Estimated additional payments in 2013</t>
  </si>
  <si>
    <t>Unfunded Pension Plans [Member]</t>
  </si>
  <si>
    <t>Defined benefit payment amount</t>
  </si>
  <si>
    <t>INDEBTEDNESS</t>
  </si>
  <si>
    <t>NOTE 13. INDEBTEDNESS The following table summarizes total indebtedness: March 31, 2016 Principal Amount Fair Value of Interest Rate Swap (1) Unamortized (Discount) Premium Unamortized Debt Issuance Costs (2) Carrying Value Notes Payable: 6.06% Series 2007-1 Notes due 2017 $ 300.0 $ - $ - $ (0.1) $ 299.9 5.50% 2010 Senior Notes, due 2020 500.0 22.1 (1.6) (1.9) 518.6 4.50% 2012 Senior Notes, due 2022 500.0 - (2.7) (2.4) 494.9 4.875% 2013 Senior Notes, due 2024 500.0 - (2.2) (3.0) 494.8 2.75% 2014 Senior Notes (5-Year), due 2019 450.0 10.2 (0.5) (2.2) 457.5 5.25% 2014 Senior Notes (30-Year), due 2044 600.0 - 3.4 (6.1) 597.3 1.75% 2015 Senior Notes, due 2027 569.8 - - (4.2) 565.6 Total long-term debt $ 3,419.8 $ 32.3 $ (3.6) $ (19.9) $ 3,428.6 December 31, 2015 Principal Amount Fair Value of Interest Rate Swap (1) Unamortized (Discount) Premium Unamortized Debt Issuance Costs (2) Carrying Value Notes Payable: 6.06% Series 2007-1 Notes due 2017 $ 300.0 $ - $ - $ (0.2) $ 299.8 5.50% 2010 Senior Notes, due 2020 500.0 9.4 (1.6) (2.0) 505.8 4.50% 2012 Senior Notes, due 2022 500.0 - (2.8) (2.5) 494.7 4.875% 2013 Senior Notes, due 2024 500.0 - (2.3) (3.1) 494.6 2.75% 2014 Senior Notes (5-Year), due 2019 450.0 2.3 (0.5) (2.4) 449.4 5.25% 2014 Senior Notes (30-Year), due 2044 600.0 - 3.4 (6.2) 597.2 1.75% 2015 Senior Notes, due 2027 543.1 - - (4.0) 539.1 Total long-term debt $ 3,393.1 $ 11.7 $ (3.8) $ (20.4) $ 3,380.6 (1) The Company has entered into interest rate swaps on the 2010 Senior Notes and the 2014 Senior Notes (5-Year) which are more fully discussed in Note 7 above. (2) Pursuant to ASU No. 2015-03, unamortized debt issuance costs are presented as a reduction to the carrying value of the notes payable. See Note 1 for additional discussion. At March 31, 2016 , the Company was in compliance with all covenants contained within all of the debt agreements. The 2015 Facility, the 2015 Senior Notes, the 2014 Senior Notes (5-year), the 2014 Senior Notes (30-year), the Series 2007-1 Notes, the 2010 Senior Notes, the 2012 Senior Notes and the 2013 Senior Notes all contain cross default provisions. These provisions state that default under one of the aforementioned debt instruments could in turn permit lenders under other debt instruments to declare b orrowings outstanding under those instruments to be immediately due and payable. As of March 31, 2016 , there were no such cross defaults. Interest expense, net The following table summarizes the components of interest as presented in the consolidated sta tements of operations: Three Months Ended March 31, 2016 2015 Income $ 2.9 $ 1.9 Expense on borrowings (34.6) (28.3) UTPs and other tax related liabilities (2.8) (3.2) Capitalized 0.4 0.3 Total $ (34.1) $ (29.3) The following table shows the cash paid for interest: Three Months Ended March 31, 2016 2015 Interest paid $ 67.1 $ 48.2 The fair value and carrying value of the Company’s long-term debt as of March 31, 2016 and December 31, 2015 are as follows: March 31, 2016 December 31, 2015 Carrying Amount Estimated Fair Value Carrying Amount Estimated Fair Value Series 2007-1 Notes $ 299.9 $ 318.9 $ 299.8 $ 320.6 2010 Senior Notes 518.6 560.6 505.8 551.2 2012 Senior Notes 494.9 548.1 494.7 530.0 2013 Senior Notes 494.8 553.9 494.6 533.8 2014 Senior Notes (5-Year) 457.5 461.5 449.4 454.3 2014 Senior Notes (30-Year) 597.3 668.3 597.2 617.7 2015 Senior Notes 565.6 575.8 539.1 520.2 Total $ 3,428.6 $ 3,687.1 $ 3,380.6 $ 3,527.8 The fair value of the Company’s long-term debt is estimated based on quoted market prices for similar instruments . Accordingly, the inputs used to estimate the fair value of the Company’s long-term debt are classified as Level 2 inputs within the fair value hierarchy.</t>
  </si>
  <si>
    <t>INDEBTEDNESS (Tables)</t>
  </si>
  <si>
    <t>Summary of Total Indebtedness</t>
  </si>
  <si>
    <t>March 31, 2016 Principal Amount Fair Value of Interest Rate Swap (1) Unamortized (Discount) Premium Unamortized Debt Issuance Costs (2) Carrying Value Notes Payable: 6.06% Series 2007-1 Notes due 2017 $ 300.0 $ - $ - $ (0.1) $ 299.9 5.50% 2010 Senior Notes, due 2020 500.0 22.1 (1.6) (1.9) 518.6 4.50% 2012 Senior Notes, due 2022 500.0 - (2.7) (2.4) 494.9 4.875% 2013 Senior Notes, due 2024 500.0 - (2.2) (3.0) 494.8 2.75% 2014 Senior Notes (5-Year), due 2019 450.0 10.2 (0.5) (2.2) 457.5 5.25% 2014 Senior Notes (30-Year), due 2044 600.0 - 3.4 (6.1) 597.3 1.75% 2015 Senior Notes, due 2027 569.8 - - (4.2) 565.6 Total long-term debt $ 3,419.8 $ 32.3 $ (3.6) $ (19.9) $ 3,428.6 December 31, 2015 Principal Amount Fair Value of Interest Rate Swap (1) Unamortized (Discount) Premium Unamortized Debt Issuance Costs (2) Carrying Value Notes Payable: 6.06% Series 2007-1 Notes due 2017 $ 300.0 $ - $ - $ (0.2) $ 299.8 5.50% 2010 Senior Notes, due 2020 500.0 9.4 (1.6) (2.0) 505.8 4.50% 2012 Senior Notes, due 2022 500.0 - (2.8) (2.5) 494.7 4.875% 2013 Senior Notes, due 2024 500.0 - (2.3) (3.1) 494.6 2.75% 2014 Senior Notes (5-Year), due 2019 450.0 2.3 (0.5) (2.4) 449.4 5.25% 2014 Senior Notes (30-Year), due 2044 600.0 - 3.4 (6.2) 597.2 1.75% 2015 Senior Notes, due 2027 543.1 - - (4.0) 539.1 Total long-term debt $ 3,393.1 $ 11.7 $ (3.8) $ (20.4) $ 3,380.6 (1) The Company has entered into interest rate swaps on the 2010 Senior Notes and the 2014 Senior Notes (5-Year) which are more fully discussed in Note 7 above. (2) Pursuant to ASU No. 2015-03, unamortized debt issuance costs are presented as a reduction to the carrying value of the notes payable. See Note 1 for additional discussion.</t>
  </si>
  <si>
    <t>Summary of Components of Interest as Presented in Consolidated Statements of Operations</t>
  </si>
  <si>
    <t>Three Months Ended March 31, 2016 2015 Income $ 2.9 $ 1.9 Expense on borrowings (34.6) (28.3) UTPs and other tax related liabilities (2.8) (3.2) Capitalized 0.4 0.3 Total $ (34.1) $ (29.3)</t>
  </si>
  <si>
    <t>Interest Paid</t>
  </si>
  <si>
    <t>Three Months Ended March 31, 2016 2015 Interest paid $ 67.1 $ 48.2</t>
  </si>
  <si>
    <t>Fair Value and Carrying Value of Long-Term Debt</t>
  </si>
  <si>
    <t>March 31, 2016 December 31, 2015 Carrying Amount Estimated Fair Value Carrying Amount Estimated Fair Value Series 2007-1 Notes $ 299.9 $ 318.9 $ 299.8 $ 320.6 2010 Senior Notes 518.6 560.6 505.8 551.2 2012 Senior Notes 494.9 548.1 494.7 530.0 2013 Senior Notes 494.8 553.9 494.6 533.8 2014 Senior Notes (5-Year) 457.5 461.5 449.4 454.3 2014 Senior Notes (30-Year) 597.3 668.3 597.2 617.7 2015 Senior Notes 565.6 575.8 539.1 520.2 Total $ 3,428.6 $ 3,687.1 $ 3,380.6 $ 3,527.8</t>
  </si>
  <si>
    <t>Summary of Total Indebtedness (Detail) - USD ($) $ in Millions</t>
  </si>
  <si>
    <t>Debt Instrument [Line Items]</t>
  </si>
  <si>
    <t>Principal Amount</t>
  </si>
  <si>
    <t>Fair Value of Interest Rate Swap</t>
  </si>
  <si>
    <t>Unamortized (Discount) Premium</t>
  </si>
  <si>
    <t>Unamortized Debt Issuance Costs</t>
  </si>
  <si>
    <t>Carrying Amount</t>
  </si>
  <si>
    <t>Series 2007-1 Notes [Member]</t>
  </si>
  <si>
    <t>2010 Senior Notes [Member]</t>
  </si>
  <si>
    <t>2012 Senior Notes [Member]</t>
  </si>
  <si>
    <t>2013 Senior Notes [Member]</t>
  </si>
  <si>
    <t>2014 Senior Notes (5-Year) [Member]</t>
  </si>
  <si>
    <t>2014 Senior Notes (30-Year) [Member]</t>
  </si>
  <si>
    <t>2015 Senior Notes [Member]</t>
  </si>
  <si>
    <t>Summary of Total Indebtedness (Parenthetical) (Detail)</t>
  </si>
  <si>
    <t>Notes Payable, interest rate</t>
  </si>
  <si>
    <t>6.06%</t>
  </si>
  <si>
    <t>5.50%</t>
  </si>
  <si>
    <t>4.50%</t>
  </si>
  <si>
    <t>4.875%</t>
  </si>
  <si>
    <t>2.75%</t>
  </si>
  <si>
    <t>5.25%</t>
  </si>
  <si>
    <t>2016 Senior Notes [Member]</t>
  </si>
  <si>
    <t>0.00%</t>
  </si>
  <si>
    <t>Summary of Components of Interest as Presented in Consolidated Statements of Operations (Detail) - USD ($) $ in Millions</t>
  </si>
  <si>
    <t>Income</t>
  </si>
  <si>
    <t>Expense on borrowings</t>
  </si>
  <si>
    <t>Income (expense) on UTPs and other tax related liabilities</t>
  </si>
  <si>
    <t>Capitalized</t>
  </si>
  <si>
    <t>Interest Paid (Detail) - USD ($) $ in Millions</t>
  </si>
  <si>
    <t>Interest paid</t>
  </si>
  <si>
    <t>Fair Value and Carrying Value of Long-Term Debt (Detail) - USD ($) $ in Millions</t>
  </si>
  <si>
    <t>Estimated Fair Value</t>
  </si>
  <si>
    <t>CONTINGENCIES</t>
  </si>
  <si>
    <t>NOTE 14. CONTINGENCIES Moody’s is involved in legal and tax proceedings, governmental investigations and inquiries, claims and litigation that are incidental to the Company’s business, including claims based on ratings assigned by MIS. Moody’s is also subject to ongoing tax audi 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 ay determine to be appropriate. Following the global credit crisis of 2008, MIS and other credit rating agencies have been the subject of intense scrutiny, increased regulation, ongoing inquiry and governmental investigations, and civil litigation. Legislative, regulatory and enforcement entities around the world are considering additional legislation, regulation and enforcement actions, including with respect to MIS’s compliance with regulatory standards. Moody’ s periodically receives and is continuing to address subpoenas and inquiries from various governmental authorities, including the U.S. Department of Justice and states attorneys general, and is responding to such investigations and inquiries. In addition, the Company is facing litigation from market participants relating to the performance of MIS rated securities. Although Moody’s in the normal course experiences such litigation, the volume and cost of defending such litigation has significantly increased following the events in the U.S. subprime residential mortgage sector and global credit markets more broad ly over the last several years. On August 25, 2008, Abu Dhabi Commercial Bank filed a purported class action in the United States District Court for the Southern District of New York asserting numerous common-law causes of action against two subsidiaries of the Company, another rating agency, and Morgan Stanley &amp; Co. The action related to securities issued by a structured investment vehicle called Chey ne Finance (the “ Cheyne SIV”) and sought, among other things, compensatory and punitive damages. The central allegation against the rating agency defendants was that the credit ratings assigned to the securities issued by the Cheyne SIV were false and misl eading. In early proceedings, the court dismissed all claims against the rating agency defendants except those for fraud and aiding and abetting fraud. In June 2010, the court denied plaintiff’s motion for class certification, and additional plaintiffs wer e subsequently added to the complaint. In January 2012, the rating agency defendants moved for summary judgment with respect to the fraud and aiding and abetting fraud claims. Also in January 2012, in light of new New York state case law, the court permitt ed the plaintiffs to file an amended complaint that reasserted previously dismissed claims against all defendants for breach of fiduciary duty, negligence, negligent misrepresentation, and related aiding and abetting claims. In May 2012, the court, ruling on the rating agency defendants’ motion to dismiss, dismissed all of the reasserted claims except for the negligent misrepresentation claim, and on September 19, 2012, after further proceedings, the court also dismissed the negligent misrepresentation clai m. On August 17, 2012, the court ruled on the rating agencies’ motion for summary judgment on the plaintiffs’ remaining claims for fraud and aiding and abetting fraud. The court dismissed, in whole or in part, the fraud claims of four plaintiffs as against Moody’s but allowed the fraud claims to proceed with respect to certain claims of one of those plaintiffs and the claims of the remaining 11 plaintiffs. The court also dismissed all claims against Moody’s for aiding and abetting fraud. Three of the plaint iffs whose claims were dismissed filed motions for reconsideration, and on November 7, 2012, the court granted two of these motions, reinstating the claims of two plaintiffs that were previously dismissed. On February 1, 2013, the court dismissed the claim s of one additional plaintiff on jurisdictional grounds. Trial on the remaining fraud claims against the rating agencies, and on claims against Morgan Stanley for aiding and abetting fraud and for negligent misrepresentation, was scheduled for May 2013. On April 24, 2013, pursuant to confidential settlement agreements, the 14 plaintiffs with claims that had been ordered to trial stipulated to the voluntary dismissal, with prejudice, of these claims as against all defendants, and the court so ordered that st ipulation on April 26, 2013. The settlement did not cover certain claims of two plaintiffs, Commonwealth of Pennsylvania Public School Employees’ Retirement System (“PSERS”) and Commerzbank AG (“Commerzbank”), that were previously dismissed by the Court. O n May 23, 2013, these two plaintiffs filed a Notice of Appeal to the Second Circuit, seeking reversal of the dismissal of their claims and also seeking reversal of the trial court’s denial of class certification. According to pleadings filed by plaintiffs in earlier proceedings, PSERS and Commerzbank AG seek, respectively, $5.75 million and $69.6 million in compensatory damages in connection with the two claims at issue on the appeal. In October 2014, the Second Circuit affirmed the denial of class certific ation and the dismissal of PSERS’ claim but reversed a ruling of the trial court that had excluded certain evidence relevant to Commerzbank’s principal argument on appeal. The Second Circuit did not reverse the dismissal of Commerzbank’s claim but instead certified a legal question concerning Commerzbank’s argument to the New York Court of Appeals. The New York Court of Appeals subsequently agreed to hear the certified question, and on June 30, 2015, the Court of Appeals ruled in Moody’s favor. The case was then returned to the Second Circuit for final disposition of the appeal. On February 23, 2016, the Second Circuit affirmed the di smissal of Commerzbank’s claim. On July 9, 2009, the California Public Employees’ Retirement System (“ CalPERS ”) filed an acti on in the Superior Court of California in San Francisco (the “Superior Court”) asserting two common-law causes of action, negligent misrepresentation and negligent interference with prospective economic advantage. The complaint named as defendants the Comp any, MIS, The McGraw-Hill Companies, Fitch, Inc., and various subsidiaries of Fitch, Inc. The action related to the plaintiff’s purchase of securities issued by three structured investment vehicles (“SIVs”) known as Cheyne Finance, Sigma Finance, and Stanf ield Victoria Funding. The plaintiff’s complaint sought unspecified compensatory damages arising from alleged losses in connection with investments that purportedly totaled approximately $1.3 billion; in subsequent court filings, the plaintiff claimed to h ave suffered “unrealized losses” of approximately $779 million. The central allegation against the defendants was that the credit ratings assigned to the securities issued by the SIVs were inaccurate and that the methodologies used by the rating agencies h ad no reasonable basis. In August 2009, the defendants removed the action to federal court, but the case was remanded to state court in November 2009 based on a finding that CalPERS is an “arm of the State.” In April 2010, in response to a motion by the de fendants, the Superior Court dismissed the claim for negligent interference with prospective economic advantage but declined to dismiss the claim for negligent misrepresentation. On December 23, 2015, following the close of fact discovery, the Company and MIS filed a motion for summary judgment. On March 8, 2016, prior to argument or decision on the motion for summary judgment, the Company and CalPERS entered into an agreement to settle this matter, and the case was subsequently dismissed with prejudice. This resolution did not have a negative financial impact on the Company. For claims, litigation and proceedings and governmental investigations and inquiries not related to income taxes, where it is both probable that a liability has been incurred and the amount of loss can be reasonably estimated, the Company rec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becaus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me of li tigation, regulatory, governmental investigations and inquiries, enforcement and similar matters and contingencies, particularly where the claimants seek large or indeterminate damages or where the parties assert novel legal theories or the matters involve a large number of parties, the Company cannot predict what the eventual outcome of the pending matters will be or the timing of any resolution of such matters. The Company also cannot predict the impact (if any) that any such matters may have on how its b usiness is conducted, on its competitive position or on its financial position, results of operations or cash flows. As the process to resolve any pending matters progresses, management will continue to review the latest information available and assess it 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t>
  </si>
  <si>
    <t>Contingencies - Additional Information (Detail) $ in Thousands</t>
  </si>
  <si>
    <t>CalPERS [Member]</t>
  </si>
  <si>
    <t>Loss Contingencies [Line Items]</t>
  </si>
  <si>
    <t>Total compensatory damages value</t>
  </si>
  <si>
    <t>Unrealized losses claimed by the Plaintiff</t>
  </si>
  <si>
    <t>Abu Dhabi Commercial Bank [Member]</t>
  </si>
  <si>
    <t>Number of plaintiffs dismissed by court</t>
  </si>
  <si>
    <t>Number of plaintiffs remaining</t>
  </si>
  <si>
    <t>Number of plaintiffs filed motions for reconsideration</t>
  </si>
  <si>
    <t>Number of plaintiffs granted</t>
  </si>
  <si>
    <t>Number of additional plaintiffs dismissed by court</t>
  </si>
  <si>
    <t>Number of plaintiffs ordered to trial</t>
  </si>
  <si>
    <t>Number of plaintiffs filled notice of appeal</t>
  </si>
  <si>
    <t>Abu Dhabi Commercial Bank [Member] | PSERS [Member]</t>
  </si>
  <si>
    <t>Abu Dhabi Commercial Bank [Member] | Commerzbank AG [Member]</t>
  </si>
  <si>
    <t>SEGMENT INFORMATION</t>
  </si>
  <si>
    <t>NOTE 15 SEGMENT INFORMATION The Company is organized into three operating segments: (i) MIS, (ii) MA and (iii) Copal Amba. The Copal Amba operating segment has been aggregated with the MA operating segment based on the fact that it has similar economic characteristics to MA. Accordingly, the Company reports in two reportable segments: MIS and MA. The MIS segment consists of five LOBs. The C FG, SFG, FIG and PPIF LOBs generate revenue principally from fees for the assignment and ongoing monitoring of credit ratings on debt obligations and the entities that issue such obligations in markets worldwide. The MIS Other LOB primarily consists of the distribution of research and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sists of three LOBs - RD&amp;A, ERS and PS.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that exclusively benefit only one segment are fully charged to that segment. Overhead costs and corporate expenses of the Company that benefit both segments are allocated to each segment based on a revenue-split methodology. Accordingly, a reportab le segment’s share of these costs will increase as its proportion of revenue relative to Moody’s total revenue increases. Overhead expenses include costs such as rent and occupancy, information technology and support staff such as finance, human resources and information technology. “Eliminations” in the table below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 inancial metric utilized by the Company’s chief operating decision maker to assess the profitability of each reportable segment. Three Months Ended March 31, 2016 2015 MIS MA Eliminations Consolidated MIS MA Eliminations Consolidated Revenue $ 549.1 $ 293.8 $ (26.8) $ 816.1 $ 624.6 $ 266.6 $ (25.6) $ 865.6 Operating, SG&amp;A 278.6 230.3 (26.8) 482.1 281.1 210.2 (25.6) 465.7 Adjusted Operating Income 270.5 63.5 - 334.0 343.5 56.4 - 399.9 Less: Depreciation and amortization 17.5 12.4 - 29.9 16.0 12.6 - 28.6 Operating income $ 253.0 $ 51.1 $ - $ 304.1 $ 327.5 $ 43.8 $ - $ 371.3 MIS and MA Revenue by Line of Business The table below presents revenue by LOB within each reportable segment: Three Months Ended March 31, 2016 2015 MIS: Corporate finance (CFG) $ 240.3 $ 298.7 Structured finance (SFG) 90.6 101.3 Financial institutions (FIG) 94.9 93.8 Public, project and infrastructure finance (PPIF) 91.5 100.7 Total ratings revenue 517.3 594.5 MIS Other 7.8 7.8 Total external revenue 525.1 602.3 Intersegment royalty 24.0 22.3 Total 549.1 624.6 MA: Research, data and analytics (RD&amp;A) 164.9 149.6 Enterprise risk solutions (ERS) 89.5 77.1 Professional services (PS) 36.6 36.6 Total external revenue 291.0 263.3 Intersegment revenue 2.8 3.3 Total 293.8 266.6 Eliminations (26.8) (25.6) Total MCO $ 816.1 $ 865.6 Consolidated Revenue Information by Geographic Area: Three Months Ended March 31, 2016 2015 Revenue United States $ 480.0 $ 499.8 International: EMEA 210.2 227.6 Asia-Pacific 82.0 86.1 Americas 43.9 52.1 Total International 336.1 365.8 Total $ 816.1 $ 865.6</t>
  </si>
  <si>
    <t>SEGMENT INFORMATION (Tables)</t>
  </si>
  <si>
    <t>Financial Information by Segment</t>
  </si>
  <si>
    <t xml:space="preserve"> Three Months Ended March 31, 2016 2015 MIS MA Eliminations Consolidated MIS MA Eliminations Consolidated Revenue $ 549.1 $ 293.8 $ (26.8) $ 816.1 $ 624.6 $ 266.6 $ (25.6) $ 865.6 Operating, SG&amp;A 278.6 230.3 (26.8) 482.1 281.1 210.2 (25.6) 465.7 Adjusted Operating Income 270.5 63.5 - 334.0 343.5 56.4 - 399.9 Less: Depreciation and amortization 17.5 12.4 - 29.9 16.0 12.6 - 28.6 Operating income $ 253.0 $ 51.1 $ - $ 304.1 $ 327.5 $ 43.8 $ - $ 371.3</t>
  </si>
  <si>
    <t>Revenue by Line of Business within Each Reportable Segment</t>
  </si>
  <si>
    <t>Three Months Ended March 31, 2016 2015 MIS: Corporate finance (CFG) $ 240.3 $ 298.7 Structured finance (SFG) 90.6 101.3 Financial institutions (FIG) 94.9 93.8 Public, project and infrastructure finance (PPIF) 91.5 100.7 Total ratings revenue 517.3 594.5 MIS Other 7.8 7.8 Total external revenue 525.1 602.3 Intersegment royalty 24.0 22.3 Total 549.1 624.6 MA: Research, data and analytics (RD&amp;A) 164.9 149.6 Enterprise risk solutions (ERS) 89.5 77.1 Professional services (PS) 36.6 36.6 Total external revenue 291.0 263.3 Intersegment revenue 2.8 3.3 Total 293.8 266.6 Eliminations (26.8) (25.6) Total MCO $ 816.1 $ 865.6</t>
  </si>
  <si>
    <t>Consolidated Revenue Information by Geographic Area</t>
  </si>
  <si>
    <t>Consolidated Revenue Information by Geographic Area: Three Months Ended March 31, 2016 2015 Revenue United States $ 480.1 $ 499.8 International: EMEA 210.1 227.6 Asia-Pacific 81.7 86.1 Americas 43.7 52.1 Total International 335.5 365.8 Total $ 815.6 $ 865.6</t>
  </si>
  <si>
    <t>Financial Information by Segment (Detail) - USD ($) $ in Millions</t>
  </si>
  <si>
    <t>Operating, SG&amp;A</t>
  </si>
  <si>
    <t>Adjusted Operating Income</t>
  </si>
  <si>
    <t>Intersegment Elimination [Member]</t>
  </si>
  <si>
    <t>Revenue by Line of Business within Each Reportable Segment (Detail) - USD ($) $ in Millions</t>
  </si>
  <si>
    <t>Moodys Investors Service [Member] | Corporate Finance [Member]</t>
  </si>
  <si>
    <t>Moodys Investors Service [Member] | Structured Finance [Member]</t>
  </si>
  <si>
    <t>Moodys Investors Service [Member] | Financial Institutions [Member]</t>
  </si>
  <si>
    <t>Moodys Investors Service [Member] | Public Project And Infrastructure Finance [Member]</t>
  </si>
  <si>
    <t>Moodys Investors Service [Member] | Rating Revenue [Member]</t>
  </si>
  <si>
    <t>Moodys Investors Service [Member] | MIS Other [Member]</t>
  </si>
  <si>
    <t>Moodys Investors Service [Member] | External Revenues [Member]</t>
  </si>
  <si>
    <t>Moodys Investors Service [Member] | Intersegment Royality [Member]</t>
  </si>
  <si>
    <t>Moodys Analytics [Member] | Research Data And Analytics [Member]</t>
  </si>
  <si>
    <t>Moodys Analytics [Member] | Enterprise Risk Solutions [Member]</t>
  </si>
  <si>
    <t>Moodys Analytics [Member] | Professional Services [Member]</t>
  </si>
  <si>
    <t>Moodys Analytics [Member] | External Revenues [Member]</t>
  </si>
  <si>
    <t>Moodys Analytics [Member] | Intersegment Royality [Member]</t>
  </si>
  <si>
    <t>Consolidated Revenue Information by Geographic Area (Detail) - USD ($) $ in Millions</t>
  </si>
  <si>
    <t>U S</t>
  </si>
  <si>
    <t>International Regions [Member]</t>
  </si>
  <si>
    <t>International Regions [Member] | Europe Middle East And Africa [Member]</t>
  </si>
  <si>
    <t>International Regions [Member] | Asia Pacific [Member]</t>
  </si>
  <si>
    <t>International Regions [Member] | Americas [Member]</t>
  </si>
  <si>
    <t>Segment Information - Additional Information (Detail)</t>
  </si>
  <si>
    <t>Operating Segments</t>
  </si>
  <si>
    <t>RECENTLY ISSUED ACCOUNTING STANDARDS</t>
  </si>
  <si>
    <t>NOTE 16. RECENTLY ISSUED ACCOUNTING STANDARDS In May 2014, the FASB issued ASU No. 2014-09, “Revenue from Contracts with Customers”. This ASU outline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issued ASU No. 2015-14 “Revenue from Contracts with Customers (Topic 606), Defe rral of the Effective Date” which defers the effective date of the ASU for annual and interim reporting periods beginning after December 15, 2017, with early adoption permitted up to the original effective date of December 15, 2016. In addition, in March and April 2016, the FASB issued additional updates clarifying the implementation guidance for the new revenue recognition standard. The Company is currently evaluating its adoption options with regard to the aforementioned ASU’s relating to revenue recogni tion and the impact that adoption of these update will have on its consolidated financial statements. Currently, the Company believes this ASU will have an impact on: i ) the capitalization of certain contract implementation costs for its ERS business whic h will be expensed as incurred under the new standard; ii) the accounting for certain software subscription revenue in MA whereby the license rights within the arrangement would be recognized at the inception of the contract based on estimated stand-alone selling price with the remainder recognized over the subscription period; iii) the accounting for certain ERS revenue arrangements where VSOE is not available should result in the acceleration of revenue recognition and iv) the accounting for contract acqu isition costs which will be expensed as incurred under the new standard. In January 2016, the FASB issued ASU No. 2016-01 “Financial Instruments – Recognition and Measurement of Financial Assets and Financial Liabilities (Subtopic 825-10).” The amendments in this ASU update various aspects of recognition, measurement, presentation and disclosures relating to financial instruments. This ASU is effective for fiscal years beginning after December 15, 2017. The Company is currently evaluating the impact of this ASU on the Company’s financial statements. In February 2016, the FASB issued ASU No. 2016-02, “Leases (Topic 842)” requiring lessees to recognize a right-of-use asset and lease liability for all leases with terms of more than 12 months. Recognition, measu rement and presentation of expenses and cash flows will depend on classification as either a finance or operating lease. This ASU is effective for fiscal years beginning after December 15, 2018, with early adoption permitted. This standard must be adopted using a modified retrospective approach whereby leases will be presented in accordance with the new standard as of the earliest period presented. The Company is currently evaluating the impact of this ASU on the Company’s financial statements. In March 201 6, the FASB issued ASU No. 2016-07, “Investments – Equity Method and Joint Ventures (Topic 323), Simplifying the Transition to the Equity Method of Accounting.” This ASU amends the accounting for an investment not previously accounted for under the equity method that subsequently qualifies for the equity method of accounting. It requires a company to add the cost of the additional interest acquired to its current basis and the commencement of the equity method of accounting when the criteria are met. In addition, the unrealized gains or losses in accumulated other comprehensive related to an available for sale equity security should be recognized through earnings if the investment subsequently qualifies for the equity method of accounting. The amendments of this ASU are effective for fiscal years beginning after December 15, 2016, with early adoption permitted. The adoption of this ASU will only impact the Company if an investment not previously accounted for under the equity method qualifies for acco untin g under the equity method. In March 2016, the FASB issued ASU No. 2016-09, “Improvements to Employee Share-Based Payment Accounting”. This ASU changes various aspects related to the accounting for share-based payments including: i ) accounting for Excess Ta x Benefits and shortfalls ; ii) the accounting for forfeitures; iii) restrictions on the value of shares retained by an entity to fund the employee’s portion of payroll taxes; and iv) classification of Excess Tax Benefits in the statement of cash flows. This ASU is effec tive for fiscal years beginning after December 15, 2016 and early adoption is permitted if all amendments are adopted in the same period. The Company is evaluating the impact of this ASU on its financial statements but currently expects that the most signi ficant effect of this ASU will be the impact on its reported Net Income and Diluted EPS as Excess Tax Benefits and shortfalls will be recorded to the provision for income taxes under this ASU as compared to a charge to capital surplus under current GAAP.</t>
  </si>
  <si>
    <t>SUBSEQUENT EVENTS</t>
  </si>
  <si>
    <t>NOTE 17. SUBSEQUENT EVENT On April 11, 2016 , the Board approved the declaration of a quarterly dividend of $0.37 per share of Moody’s common stock, payable on June 10, 2016 to shareholders of record at the close of business on May 20, 2016 .</t>
  </si>
  <si>
    <t>Subsequent Events - Additional Information (Detail)</t>
  </si>
  <si>
    <t>Dividends Payable [Line Items]</t>
  </si>
  <si>
    <t>Dividend declared, per share</t>
  </si>
  <si>
    <t>Dividend Declared [Member]</t>
  </si>
  <si>
    <t>Dividend declared, declaration date</t>
  </si>
  <si>
    <t>Apr. 14,
		2016</t>
  </si>
  <si>
    <t>Dividend declared, payable date</t>
  </si>
  <si>
    <t>Jun. 10,
		2016</t>
  </si>
  <si>
    <t>Dividend declared, record date</t>
  </si>
  <si>
    <t>May 20,
		2016</t>
  </si>
</sst>
</file>

<file path=xl/styles.xml><?xml version="1.0" encoding="utf-8"?>
<styleSheet xmlns="http://schemas.openxmlformats.org/spreadsheetml/2006/main">
  <numFmts count="8">
    <numFmt formatCode="#,##0.0_);(#,##0.0)" numFmtId="165"/>
    <numFmt formatCode="_(&quot;$ &quot;#,##0.0_);_(&quot;$ &quot;(#,##0.0)" numFmtId="166"/>
    <numFmt formatCode="_(&quot;$ &quot;#,##0.00_);_(&quot;$ &quot;(#,##0.00)" numFmtId="167"/>
    <numFmt formatCode="_(&quot;$ &quot;#,##0_);_(&quot;$ &quot;(#,##0)" numFmtId="168"/>
    <numFmt formatCode="_(&quot;£ &quot;#,##0.0_);_(&quot;£ &quot;(#,##0.0)" numFmtId="169"/>
    <numFmt formatCode="_(&quot;¥ &quot;#,##0_);_(&quot;¥ &quot;(#,##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1059556</v>
      </c>
    </row>
    <row spans="1:2" r="12">
      <c t="s" r="A12" s="4">
        <v>18</v>
      </c>
      <c t="s" r="B12" s="4">
        <v>19</v>
      </c>
    </row>
    <row spans="1:2" r="13">
      <c t="s" r="A13" s="4">
        <v>20</v>
      </c>
      <c t="s" r="B13" s="4">
        <v>21</v>
      </c>
    </row>
    <row spans="1:2" r="14">
      <c t="s" r="A14" s="4">
        <v>22</v>
      </c>
      <c t="n" r="B14" s="7">
        <v>1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4</v>
      </c>
      <c t="s" r="B1" s="2">
        <v>24</v>
      </c>
      <c t="s" r="C1" s="2">
        <v>77</v>
      </c>
    </row>
    <row spans="1:3" r="2">
      <c t="s" r="A2" s="3">
        <v>165</v>
      </c>
    </row>
    <row spans="1:3" r="3">
      <c t="s" r="A3" s="4">
        <v>96</v>
      </c>
      <c t="n" r="B3" s="8">
        <v>3428.6</v>
      </c>
      <c t="n" r="C3" s="8">
        <v>3380.6</v>
      </c>
    </row>
    <row spans="1:3" r="4">
      <c t="s" r="A4" s="4">
        <v>88</v>
      </c>
      <c t="n" r="B4" s="7">
        <v>162.8</v>
      </c>
      <c t="n" r="C4" s="7">
        <v>140.4</v>
      </c>
    </row>
    <row spans="1:3" r="5">
      <c t="s" r="A5" s="4">
        <v>166</v>
      </c>
    </row>
    <row spans="1:3" r="6">
      <c t="s" r="A6" s="3">
        <v>165</v>
      </c>
    </row>
    <row spans="1:3" r="7">
      <c t="s" r="A7" s="4">
        <v>96</v>
      </c>
      <c t="n" r="C7" s="6">
        <v>3401</v>
      </c>
    </row>
    <row spans="1:3" r="8">
      <c t="s" r="A8" s="4">
        <v>88</v>
      </c>
      <c t="n" r="C8" s="7">
        <v>160.8</v>
      </c>
    </row>
    <row spans="1:3" r="9">
      <c t="s" r="A9" s="4">
        <v>167</v>
      </c>
    </row>
    <row spans="1:3" r="10">
      <c t="s" r="A10" s="3">
        <v>165</v>
      </c>
    </row>
    <row spans="1:3" r="11">
      <c t="s" r="A11" s="4">
        <v>96</v>
      </c>
      <c t="n" r="B11" s="7">
        <v>19.9</v>
      </c>
      <c t="n" r="C11" s="7">
        <v>-20.4</v>
      </c>
    </row>
    <row spans="1:3" r="12">
      <c t="s" r="A12" s="4">
        <v>88</v>
      </c>
      <c t="n" r="B12" s="7">
        <v>19.9</v>
      </c>
      <c t="n" r="C12" s="8">
        <v>-20.4</v>
      </c>
    </row>
    <row spans="1:3" r="13">
      <c t="s" r="A13" s="4">
        <v>168</v>
      </c>
    </row>
    <row spans="1:3" r="14">
      <c t="s" r="A14" s="3">
        <v>165</v>
      </c>
    </row>
    <row spans="1:3" r="15">
      <c t="s" r="A15" s="4">
        <v>96</v>
      </c>
      <c t="n" r="B15" s="7">
        <v>3448.5</v>
      </c>
    </row>
    <row spans="1:3" r="16">
      <c t="s" r="A16" s="4">
        <v>88</v>
      </c>
      <c t="n" r="B16" s="8">
        <v>18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169</v>
      </c>
      <c t="s" r="B1" s="2">
        <v>1</v>
      </c>
    </row>
    <row spans="1:2" r="2">
      <c t="s" r="B2" s="2">
        <v>24</v>
      </c>
    </row>
    <row spans="1:2" r="3">
      <c t="s" r="A3" s="3">
        <v>170</v>
      </c>
    </row>
    <row spans="1:2" r="4">
      <c t="s" r="A4" s="4">
        <v>171</v>
      </c>
      <c t="n" r="B4" s="6">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72</v>
      </c>
      <c t="s" r="B1" s="2">
        <v>1</v>
      </c>
    </row>
    <row spans="1:2" r="2">
      <c t="s" r="B2" s="2">
        <v>24</v>
      </c>
    </row>
    <row spans="1:2" r="3">
      <c t="s" r="A3" s="4">
        <v>172</v>
      </c>
      <c t="s" r="B3"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4</v>
      </c>
    </row>
    <row spans="1:2" r="3">
      <c t="s" r="A3" s="4">
        <v>175</v>
      </c>
      <c t="s" r="B3" s="4">
        <v>176</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1</v>
      </c>
      <c t="s" r="B1" s="2">
        <v>1</v>
      </c>
    </row>
    <row spans="1:3" r="2">
      <c t="s" r="B2" s="2">
        <v>24</v>
      </c>
      <c t="s" r="C2" s="2">
        <v>25</v>
      </c>
    </row>
    <row spans="1:3" r="3">
      <c t="s" r="A3" s="3">
        <v>182</v>
      </c>
    </row>
    <row spans="1:3" r="4">
      <c t="s" r="A4" s="4">
        <v>183</v>
      </c>
      <c t="n" r="B4" s="8">
        <v>25.4</v>
      </c>
      <c t="n" r="C4" s="8">
        <v>22.7</v>
      </c>
    </row>
    <row spans="1:3" r="5">
      <c t="s" r="A5" s="4">
        <v>184</v>
      </c>
      <c t="n" r="B5" s="8">
        <v>8.4</v>
      </c>
      <c t="n" r="C5" s="8">
        <v>7.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r="A1" s="1">
        <v>185</v>
      </c>
      <c t="s" r="B1" s="2">
        <v>1</v>
      </c>
    </row>
    <row spans="1:2" r="2">
      <c t="s" r="B2" s="2">
        <v>186</v>
      </c>
    </row>
    <row spans="1:2" r="3">
      <c t="s" r="A3" s="3">
        <v>187</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n" r="B8" s="9">
        <v>2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7</v>
      </c>
      <c t="s" r="B1" s="2">
        <v>1</v>
      </c>
    </row>
    <row spans="1:3" r="2">
      <c t="s" r="B2" s="2">
        <v>24</v>
      </c>
      <c t="s" r="C2" s="2">
        <v>25</v>
      </c>
    </row>
    <row spans="1:3" r="3">
      <c t="s" r="A3" s="4">
        <v>198</v>
      </c>
    </row>
    <row spans="1:3" r="4">
      <c t="s" r="A4" s="3">
        <v>199</v>
      </c>
    </row>
    <row spans="1:3" r="5">
      <c t="s" r="A5" s="4">
        <v>200</v>
      </c>
      <c t="n" r="B5" s="8">
        <v>22.8</v>
      </c>
      <c t="n" r="C5" s="8">
        <v>33.5</v>
      </c>
    </row>
    <row spans="1:3" r="6">
      <c t="s" r="A6" s="4">
        <v>201</v>
      </c>
      <c t="n" r="B6" s="6">
        <v>11</v>
      </c>
      <c t="n" r="C6" s="7">
        <v>32.1</v>
      </c>
    </row>
    <row spans="1:3" r="7">
      <c t="s" r="A7" s="4">
        <v>202</v>
      </c>
      <c t="n" r="B7" s="8">
        <v>3.9</v>
      </c>
      <c t="n" r="C7" s="8">
        <v>11.9</v>
      </c>
    </row>
    <row spans="1:3" r="8">
      <c t="s" r="A8" s="4">
        <v>203</v>
      </c>
      <c t="n" r="B8" s="7">
        <v>0.4</v>
      </c>
      <c t="n" r="C8" s="7">
        <v>0.7</v>
      </c>
    </row>
    <row spans="1:3" r="9">
      <c t="s" r="A9" s="4">
        <v>204</v>
      </c>
    </row>
    <row spans="1:3" r="10">
      <c t="s" r="A10" s="3">
        <v>199</v>
      </c>
    </row>
    <row spans="1:3" r="11">
      <c t="s" r="A11" s="4">
        <v>205</v>
      </c>
      <c t="n" r="B11" s="8">
        <v>89.3</v>
      </c>
      <c t="n" r="C11" s="8">
        <v>108.9</v>
      </c>
    </row>
    <row spans="1:3" r="12">
      <c t="s" r="A12" s="4">
        <v>202</v>
      </c>
      <c t="n" r="B12" s="8">
        <v>29.5</v>
      </c>
      <c t="n" r="C12" s="8">
        <v>35.9</v>
      </c>
    </row>
    <row spans="1:3" r="13">
      <c t="s" r="A13" s="4">
        <v>206</v>
      </c>
      <c t="n" r="B13" s="6">
        <v>1</v>
      </c>
      <c t="n" r="C13" s="7">
        <v>1.1</v>
      </c>
    </row>
    <row spans="1:3" r="14">
      <c t="s" r="A14" s="4">
        <v>207</v>
      </c>
    </row>
    <row spans="1:3" r="15">
      <c t="s" r="A15" s="3">
        <v>199</v>
      </c>
    </row>
    <row spans="1:3" r="16">
      <c t="s" r="A16" s="4">
        <v>205</v>
      </c>
      <c t="n" r="B16" s="8">
        <v>23.6</v>
      </c>
      <c t="n" r="C16" s="8">
        <v>43.1</v>
      </c>
    </row>
    <row spans="1:3" r="17">
      <c t="s" r="A17" s="4">
        <v>202</v>
      </c>
      <c t="n" r="B17" s="8">
        <v>8.4</v>
      </c>
      <c t="n" r="C17" s="8">
        <v>16.1</v>
      </c>
    </row>
    <row spans="1:3" r="18">
      <c t="s" r="A18" s="4">
        <v>206</v>
      </c>
      <c t="n" r="B18" s="7">
        <v>0.2</v>
      </c>
      <c t="n" r="C18" s="7">
        <v>0.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208</v>
      </c>
      <c t="s" r="B1" s="2">
        <v>1</v>
      </c>
    </row>
    <row spans="1:2" r="2">
      <c t="s" r="B2" s="2">
        <v>209</v>
      </c>
    </row>
    <row spans="1:2" r="3">
      <c t="s" r="A3" s="3">
        <v>210</v>
      </c>
    </row>
    <row spans="1:2" r="4">
      <c t="s" r="A4" s="4">
        <v>211</v>
      </c>
      <c t="n" r="B4" s="9">
        <v>22.93</v>
      </c>
    </row>
    <row spans="1:2" r="5">
      <c t="s" r="A5" s="4">
        <v>198</v>
      </c>
    </row>
    <row spans="1:2" r="6">
      <c t="s" r="A6" s="3">
        <v>210</v>
      </c>
    </row>
    <row spans="1:2" r="7">
      <c t="s" r="A7" s="4">
        <v>212</v>
      </c>
      <c t="n" r="B7" s="7">
        <v>0.5</v>
      </c>
    </row>
    <row spans="1:2" r="8">
      <c t="s" r="A8" s="4">
        <v>211</v>
      </c>
      <c t="n" r="B8" s="9">
        <v>22.93</v>
      </c>
    </row>
    <row spans="1:2" r="9">
      <c t="s" r="A9" s="4">
        <v>213</v>
      </c>
      <c t="n" r="B9" s="10">
        <v>16</v>
      </c>
    </row>
    <row spans="1:2" r="10">
      <c t="s" r="A10" s="4">
        <v>214</v>
      </c>
      <c t="s" r="B10" s="4">
        <v>215</v>
      </c>
    </row>
    <row spans="1:2" r="11">
      <c t="s" r="A11" s="4">
        <v>204</v>
      </c>
    </row>
    <row spans="1:2" r="12">
      <c t="s" r="A12" s="3">
        <v>210</v>
      </c>
    </row>
    <row spans="1:2" r="13">
      <c t="s" r="A13" s="4">
        <v>216</v>
      </c>
      <c t="n" r="B13" s="7">
        <v>1.2</v>
      </c>
    </row>
    <row spans="1:2" r="14">
      <c t="s" r="A14" s="4">
        <v>217</v>
      </c>
      <c t="n" r="B14" s="9">
        <v>80.83</v>
      </c>
    </row>
    <row spans="1:2" r="15">
      <c t="s" r="A15" s="4">
        <v>218</v>
      </c>
      <c t="s" r="B15" s="4">
        <v>219</v>
      </c>
    </row>
    <row spans="1:2" r="16">
      <c t="s" r="A16" s="4">
        <v>213</v>
      </c>
      <c t="n" r="B16" s="8">
        <v>172.5</v>
      </c>
    </row>
    <row spans="1:2" r="17">
      <c t="s" r="A17" s="4">
        <v>214</v>
      </c>
      <c t="s" r="B17" s="4">
        <v>220</v>
      </c>
    </row>
    <row spans="1:2" r="18">
      <c t="s" r="A18" s="4">
        <v>221</v>
      </c>
    </row>
    <row spans="1:2" r="19">
      <c t="s" r="A19" s="3">
        <v>210</v>
      </c>
    </row>
    <row spans="1:2" r="20">
      <c t="s" r="A20" s="4">
        <v>216</v>
      </c>
      <c t="n" r="B20" s="7">
        <v>0.2</v>
      </c>
    </row>
    <row spans="1:2" r="21">
      <c t="s" r="A21" s="4">
        <v>217</v>
      </c>
      <c t="n" r="B21" s="9">
        <v>76.45</v>
      </c>
    </row>
    <row spans="1:2" r="22">
      <c t="s" r="A22" s="4">
        <v>218</v>
      </c>
      <c t="s" r="B22" s="4">
        <v>222</v>
      </c>
    </row>
    <row spans="1:2" r="23">
      <c t="s" r="A23" s="4">
        <v>213</v>
      </c>
      <c t="n" r="B23" s="8">
        <v>23.8</v>
      </c>
    </row>
    <row spans="1:2" r="24">
      <c t="s" r="A24" s="4">
        <v>214</v>
      </c>
      <c t="s" r="B2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24</v>
      </c>
      <c t="s" r="B1" s="2">
        <v>1</v>
      </c>
    </row>
    <row spans="1:2" r="2">
      <c t="s" r="B2" s="2">
        <v>24</v>
      </c>
    </row>
    <row spans="1:2" r="3">
      <c t="s" r="A3" s="4">
        <v>224</v>
      </c>
      <c t="s" r="B3"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71"/>
  </cols>
  <sheetData>
    <row spans="1:2" r="1">
      <c t="s" r="A1" s="1">
        <v>226</v>
      </c>
      <c t="s" r="B1" s="2">
        <v>1</v>
      </c>
    </row>
    <row spans="1:2" r="2">
      <c t="s" r="B2" s="2">
        <v>24</v>
      </c>
    </row>
    <row spans="1:2" r="3">
      <c t="s" r="A3" s="4">
        <v>227</v>
      </c>
      <c t="s" r="B3"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v>
      </c>
      <c t="s" r="B1" s="2">
        <v>1</v>
      </c>
    </row>
    <row spans="1:3" r="2">
      <c t="s" r="B2" s="2">
        <v>24</v>
      </c>
      <c t="s" r="C2" s="2">
        <v>25</v>
      </c>
    </row>
    <row spans="1:3" r="3">
      <c t="s" r="A3" s="4">
        <v>26</v>
      </c>
      <c t="n" r="B3" s="8">
        <v>816.1</v>
      </c>
      <c t="n" r="C3" s="8">
        <v>865.6</v>
      </c>
    </row>
    <row spans="1:3" r="4">
      <c t="s" r="A4" s="3">
        <v>27</v>
      </c>
    </row>
    <row spans="1:3" r="5">
      <c t="s" r="A5" s="4">
        <v>28</v>
      </c>
      <c t="n" r="B5" s="7">
        <v>249.2</v>
      </c>
      <c t="n" r="C5" s="7">
        <v>244.4</v>
      </c>
    </row>
    <row spans="1:3" r="6">
      <c t="s" r="A6" s="4">
        <v>29</v>
      </c>
      <c t="n" r="B6" s="7">
        <v>232.9</v>
      </c>
      <c t="n" r="C6" s="7">
        <v>221.3</v>
      </c>
    </row>
    <row spans="1:3" r="7">
      <c t="s" r="A7" s="4">
        <v>30</v>
      </c>
      <c t="n" r="B7" s="7">
        <v>29.9</v>
      </c>
      <c t="n" r="C7" s="7">
        <v>28.6</v>
      </c>
    </row>
    <row spans="1:3" r="8">
      <c t="s" r="A8" s="4">
        <v>31</v>
      </c>
      <c t="n" r="B8" s="6">
        <v>512</v>
      </c>
      <c t="n" r="C8" s="7">
        <v>494.3</v>
      </c>
    </row>
    <row spans="1:3" r="9">
      <c t="s" r="A9" s="4">
        <v>32</v>
      </c>
      <c t="n" r="B9" s="7">
        <v>304.1</v>
      </c>
      <c t="n" r="C9" s="7">
        <v>371.3</v>
      </c>
    </row>
    <row spans="1:3" r="10">
      <c t="s" r="A10" s="3">
        <v>33</v>
      </c>
    </row>
    <row spans="1:3" r="11">
      <c t="s" r="A11" s="4">
        <v>34</v>
      </c>
      <c t="n" r="B11" s="7">
        <v>-34.1</v>
      </c>
      <c t="n" r="C11" s="7">
        <v>-29.3</v>
      </c>
    </row>
    <row spans="1:3" r="12">
      <c t="s" r="A12" s="4">
        <v>35</v>
      </c>
      <c t="n" r="B12" s="7">
        <v>5.6</v>
      </c>
      <c t="n" r="C12" s="7">
        <v>2.5</v>
      </c>
    </row>
    <row spans="1:3" r="13">
      <c t="s" r="A13" s="4">
        <v>36</v>
      </c>
      <c t="n" r="B13" s="7">
        <v>-28.5</v>
      </c>
      <c t="n" r="C13" s="7">
        <v>-26.8</v>
      </c>
    </row>
    <row spans="1:3" r="14">
      <c t="s" r="A14" s="4">
        <v>37</v>
      </c>
      <c t="n" r="B14" s="7">
        <v>275.6</v>
      </c>
      <c t="n" r="C14" s="7">
        <v>344.5</v>
      </c>
    </row>
    <row spans="1:3" r="15">
      <c t="s" r="A15" s="4">
        <v>38</v>
      </c>
      <c t="n" r="B15" s="6">
        <v>89</v>
      </c>
      <c t="n" r="C15" s="7">
        <v>113.2</v>
      </c>
    </row>
    <row spans="1:3" r="16">
      <c t="s" r="A16" s="4">
        <v>39</v>
      </c>
      <c t="n" r="B16" s="7">
        <v>186.6</v>
      </c>
      <c t="n" r="C16" s="7">
        <v>231.3</v>
      </c>
    </row>
    <row spans="1:3" r="17">
      <c t="s" r="A17" s="4">
        <v>40</v>
      </c>
      <c t="n" r="B17" s="7">
        <v>2.2</v>
      </c>
      <c t="n" r="C17" s="7">
        <v>1.2</v>
      </c>
    </row>
    <row spans="1:3" r="18">
      <c t="s" r="A18" s="4">
        <v>41</v>
      </c>
      <c t="n" r="B18" s="8">
        <v>184.4</v>
      </c>
      <c t="n" r="C18" s="8">
        <v>230.1</v>
      </c>
    </row>
    <row spans="1:3" r="19">
      <c t="s" r="A19" s="3">
        <v>42</v>
      </c>
    </row>
    <row spans="1:3" r="20">
      <c t="s" r="A20" s="4">
        <v>43</v>
      </c>
      <c t="n" r="B20" s="9">
        <v>0.95</v>
      </c>
      <c t="n" r="C20" s="9">
        <v>1.14</v>
      </c>
    </row>
    <row spans="1:3" r="21">
      <c t="s" r="A21" s="4">
        <v>44</v>
      </c>
      <c t="n" r="B21" s="9">
        <v>0.93</v>
      </c>
      <c t="n" r="C21" s="9">
        <v>1.11</v>
      </c>
    </row>
    <row spans="1:3" r="22">
      <c t="s" r="A22" s="3">
        <v>45</v>
      </c>
    </row>
    <row spans="1:3" r="23">
      <c t="s" r="A23" s="4">
        <v>43</v>
      </c>
      <c t="n" r="B23" s="6">
        <v>195</v>
      </c>
      <c t="n" r="C23" s="7">
        <v>202.7</v>
      </c>
    </row>
    <row spans="1:3" r="24">
      <c t="s" r="A24" s="4">
        <v>44</v>
      </c>
      <c t="n" r="B24" s="7">
        <v>197.9</v>
      </c>
      <c t="n" r="C24" s="7">
        <v>20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29</v>
      </c>
      <c t="s" r="B1" s="2">
        <v>1</v>
      </c>
    </row>
    <row spans="1:3" r="2">
      <c t="s" r="B2" s="2">
        <v>24</v>
      </c>
      <c t="s" r="C2" s="2">
        <v>25</v>
      </c>
    </row>
    <row spans="1:3" r="3">
      <c t="s" r="A3" s="3">
        <v>230</v>
      </c>
    </row>
    <row spans="1:3" r="4">
      <c t="s" r="A4" s="4">
        <v>227</v>
      </c>
      <c t="n" r="B4" s="10">
        <v>22</v>
      </c>
      <c t="n" r="C4" s="8">
        <v>31.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231</v>
      </c>
      <c t="s" r="B1" s="2">
        <v>1</v>
      </c>
    </row>
    <row spans="1:3" r="2">
      <c t="s" r="B2" s="2">
        <v>24</v>
      </c>
      <c t="s" r="C2" s="2">
        <v>25</v>
      </c>
    </row>
    <row spans="1:3" r="3">
      <c t="s" r="A3" s="3">
        <v>232</v>
      </c>
    </row>
    <row spans="1:3" r="4">
      <c t="s" r="A4" s="4">
        <v>233</v>
      </c>
      <c t="s" r="B4" s="4">
        <v>191</v>
      </c>
      <c t="s" r="C4" s="4">
        <v>234</v>
      </c>
    </row>
    <row spans="1:3" r="5">
      <c t="s" r="A5" s="4">
        <v>235</v>
      </c>
      <c t="n" r="B5" s="8">
        <v>5.3</v>
      </c>
      <c t="n" r="C5" s="8">
        <v>7.4</v>
      </c>
    </row>
    <row spans="1:3" r="6">
      <c t="s" r="A6" s="4">
        <v>236</v>
      </c>
    </row>
    <row spans="1:3" r="7">
      <c t="s" r="A7" s="3">
        <v>232</v>
      </c>
    </row>
    <row spans="1:3" r="8">
      <c t="s" r="A8" s="4">
        <v>235</v>
      </c>
      <c t="n" r="B8" s="7">
        <v>6.5</v>
      </c>
    </row>
    <row spans="1:3" r="9">
      <c t="s" r="A9" s="4">
        <v>237</v>
      </c>
    </row>
    <row spans="1:3" r="10">
      <c t="s" r="A10" s="3">
        <v>232</v>
      </c>
    </row>
    <row spans="1:3" r="11">
      <c t="s" r="A11" s="4">
        <v>235</v>
      </c>
      <c t="n" r="B11" s="8">
        <v>6.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38</v>
      </c>
      <c t="s" r="B1" s="2">
        <v>1</v>
      </c>
    </row>
    <row spans="1:2" r="2">
      <c t="s" r="B2" s="2">
        <v>24</v>
      </c>
    </row>
    <row spans="1:2" r="3">
      <c t="s" r="A3" s="4">
        <v>238</v>
      </c>
      <c t="s" r="B3"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4</v>
      </c>
    </row>
    <row spans="1:2" r="3">
      <c t="s" r="A3" s="4">
        <v>241</v>
      </c>
      <c t="s" r="B3"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3</v>
      </c>
      <c t="s" r="B1" s="2">
        <v>1</v>
      </c>
    </row>
    <row spans="1:3" r="2">
      <c t="s" r="B2" s="2">
        <v>24</v>
      </c>
      <c t="s" r="C2" s="2">
        <v>25</v>
      </c>
    </row>
    <row spans="1:3" r="3">
      <c t="s" r="A3" s="3">
        <v>244</v>
      </c>
    </row>
    <row spans="1:3" r="4">
      <c t="s" r="A4" s="4">
        <v>43</v>
      </c>
      <c t="n" r="B4" s="6">
        <v>195</v>
      </c>
      <c t="n" r="C4" s="7">
        <v>202.7</v>
      </c>
    </row>
    <row spans="1:3" r="5">
      <c t="s" r="A5" s="4">
        <v>245</v>
      </c>
      <c t="n" r="B5" s="7">
        <v>2.9</v>
      </c>
      <c t="n" r="C5" s="7">
        <v>3.8</v>
      </c>
    </row>
    <row spans="1:3" r="6">
      <c t="s" r="A6" s="4">
        <v>44</v>
      </c>
      <c t="n" r="B6" s="7">
        <v>197.9</v>
      </c>
      <c t="n" r="C6" s="7">
        <v>206.5</v>
      </c>
    </row>
    <row spans="1:3" r="7">
      <c t="s" r="A7" s="4">
        <v>246</v>
      </c>
      <c t="n" r="B7" s="7">
        <v>1.5</v>
      </c>
      <c t="n" r="C7" s="6">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47</v>
      </c>
      <c t="s" r="B1" s="2">
        <v>1</v>
      </c>
    </row>
    <row spans="1:2" r="2">
      <c t="s" r="B2" s="2">
        <v>24</v>
      </c>
    </row>
    <row spans="1:2" r="3">
      <c t="s" r="A3" s="4">
        <v>248</v>
      </c>
      <c t="s" r="B3"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250</v>
      </c>
      <c t="s" r="B1" s="2">
        <v>1</v>
      </c>
    </row>
    <row spans="1:2" r="2">
      <c t="s" r="B2" s="2">
        <v>24</v>
      </c>
    </row>
    <row spans="1:2" r="3">
      <c t="s" r="A3" s="4">
        <v>251</v>
      </c>
      <c t="s" r="B3"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t="s" r="A1" s="1">
        <v>253</v>
      </c>
      <c t="s" r="B1" s="2">
        <v>1</v>
      </c>
      <c t="s" r="C1" s="2">
        <v>254</v>
      </c>
    </row>
    <row spans="1:5" r="2">
      <c t="s" r="B2" s="2">
        <v>24</v>
      </c>
      <c t="s" r="C2" s="2">
        <v>77</v>
      </c>
      <c t="s" r="D2" s="2">
        <v>25</v>
      </c>
      <c t="s" r="E2" s="2">
        <v>255</v>
      </c>
    </row>
    <row spans="1:5" r="3">
      <c t="s" r="A3" s="3">
        <v>256</v>
      </c>
    </row>
    <row spans="1:5" r="4">
      <c t="s" r="A4" s="4">
        <v>257</v>
      </c>
      <c t="n" r="B4" s="8">
        <v>32.2</v>
      </c>
      <c t="n" r="C4" s="8">
        <v>31.9</v>
      </c>
    </row>
    <row spans="1:5" r="5">
      <c t="s" r="A5" s="4">
        <v>79</v>
      </c>
      <c t="n" r="B5" s="7">
        <v>1576.1</v>
      </c>
      <c t="n" r="C5" s="7">
        <v>1757.4</v>
      </c>
      <c t="n" r="D5" s="8">
        <v>1509.9</v>
      </c>
      <c t="n" r="E5" s="8">
        <v>1219.5</v>
      </c>
    </row>
    <row spans="1:5" r="6">
      <c t="s" r="A6" s="4">
        <v>80</v>
      </c>
      <c t="n" r="B6" s="7">
        <v>490.6</v>
      </c>
      <c t="n" r="C6" s="7">
        <v>474.8</v>
      </c>
    </row>
    <row spans="1:5" r="7">
      <c t="s" r="A7" s="4">
        <v>258</v>
      </c>
    </row>
    <row spans="1:5" r="8">
      <c t="s" r="A8" s="3">
        <v>256</v>
      </c>
    </row>
    <row spans="1:5" r="9">
      <c t="s" r="A9" s="4">
        <v>259</v>
      </c>
      <c t="n" r="B9" s="8">
        <v>228.6</v>
      </c>
      <c t="n" r="C9" s="7">
        <v>188.3</v>
      </c>
    </row>
    <row spans="1:5" r="10">
      <c t="s" r="A10" s="4">
        <v>260</v>
      </c>
      <c t="s" r="B10" s="4">
        <v>53</v>
      </c>
    </row>
    <row spans="1:5" r="11">
      <c t="s" r="A11" s="4">
        <v>257</v>
      </c>
      <c t="n" r="B11" s="8">
        <v>228.6</v>
      </c>
      <c t="n" r="C11" s="7">
        <v>188.3</v>
      </c>
    </row>
    <row spans="1:5" r="12">
      <c t="s" r="A12" s="4">
        <v>79</v>
      </c>
      <c t="n" r="B12" s="8">
        <v>228.6</v>
      </c>
      <c t="n" r="C12" s="7">
        <v>188.3</v>
      </c>
    </row>
    <row spans="1:5" r="13">
      <c t="s" r="A13" s="4">
        <v>80</v>
      </c>
      <c t="s" r="B13" s="4">
        <v>53</v>
      </c>
    </row>
    <row spans="1:5" r="14">
      <c t="s" r="A14" s="4">
        <v>88</v>
      </c>
      <c t="s" r="B14" s="4">
        <v>53</v>
      </c>
    </row>
    <row spans="1:5" r="15">
      <c t="s" r="A15" s="4">
        <v>261</v>
      </c>
    </row>
    <row spans="1:5" r="16">
      <c t="s" r="A16" s="3">
        <v>256</v>
      </c>
    </row>
    <row spans="1:5" r="17">
      <c t="s" r="A17" s="4">
        <v>259</v>
      </c>
      <c t="n" r="B17" s="8">
        <v>1097.4</v>
      </c>
      <c t="n" r="C17" s="7">
        <v>1307.3</v>
      </c>
    </row>
    <row spans="1:5" r="18">
      <c t="s" r="A18" s="4">
        <v>260</v>
      </c>
      <c t="s" r="B18" s="4">
        <v>53</v>
      </c>
    </row>
    <row spans="1:5" r="19">
      <c t="s" r="A19" s="4">
        <v>257</v>
      </c>
      <c t="n" r="B19" s="8">
        <v>1097.4</v>
      </c>
      <c t="n" r="C19" s="7">
        <v>1307.3</v>
      </c>
    </row>
    <row spans="1:5" r="20">
      <c t="s" r="A20" s="4">
        <v>79</v>
      </c>
      <c t="n" r="B20" s="7">
        <v>583.9</v>
      </c>
      <c t="n" r="C20" s="7">
        <v>809.4</v>
      </c>
    </row>
    <row spans="1:5" r="21">
      <c t="s" r="A21" s="4">
        <v>80</v>
      </c>
      <c t="n" r="B21" s="7">
        <v>490.6</v>
      </c>
      <c t="n" r="C21" s="7">
        <v>474.8</v>
      </c>
    </row>
    <row spans="1:5" r="22">
      <c t="s" r="A22" s="4">
        <v>88</v>
      </c>
      <c t="n" r="B22" s="7">
        <v>22.9</v>
      </c>
      <c t="n" r="C22" s="7">
        <v>23.1</v>
      </c>
    </row>
    <row spans="1:5" r="23">
      <c t="s" r="A23" s="4">
        <v>262</v>
      </c>
    </row>
    <row spans="1:5" r="24">
      <c t="s" r="A24" s="3">
        <v>256</v>
      </c>
    </row>
    <row spans="1:5" r="25">
      <c t="s" r="A25" s="4">
        <v>259</v>
      </c>
      <c t="n" r="B25" s="7">
        <v>28.5</v>
      </c>
      <c t="n" r="C25" s="7">
        <v>28.7</v>
      </c>
    </row>
    <row spans="1:5" r="26">
      <c t="s" r="A26" s="4">
        <v>260</v>
      </c>
      <c t="n" r="B26" s="7">
        <v>3.7</v>
      </c>
      <c t="n" r="C26" s="7">
        <v>3.2</v>
      </c>
    </row>
    <row spans="1:5" r="27">
      <c t="s" r="A27" s="4">
        <v>257</v>
      </c>
      <c t="n" r="B27" s="8">
        <v>32.2</v>
      </c>
      <c t="n" r="C27" s="7">
        <v>31.9</v>
      </c>
    </row>
    <row spans="1:5" r="28">
      <c t="s" r="A28" s="4">
        <v>79</v>
      </c>
      <c t="s" r="B28" s="4">
        <v>53</v>
      </c>
    </row>
    <row spans="1:5" r="29">
      <c t="s" r="A29" s="4">
        <v>80</v>
      </c>
      <c t="s" r="B29" s="4">
        <v>53</v>
      </c>
    </row>
    <row spans="1:5" r="30">
      <c t="s" r="A30" s="4">
        <v>88</v>
      </c>
      <c t="n" r="B30" s="8">
        <v>32.2</v>
      </c>
      <c t="n" r="C30" s="8">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3</v>
      </c>
      <c t="s" r="B1" s="2">
        <v>1</v>
      </c>
      <c t="s" r="C1" s="2">
        <v>254</v>
      </c>
    </row>
    <row spans="1:3" r="2">
      <c t="s" r="B2" s="2">
        <v>24</v>
      </c>
      <c t="s" r="C2" s="2">
        <v>77</v>
      </c>
    </row>
    <row spans="1:3" r="3">
      <c t="s" r="A3" s="4">
        <v>264</v>
      </c>
    </row>
    <row spans="1:3" r="4">
      <c t="s" r="A4" s="3">
        <v>265</v>
      </c>
    </row>
    <row spans="1:3" r="5">
      <c t="s" r="A5" s="4">
        <v>266</v>
      </c>
      <c t="s" r="B5" s="4">
        <v>267</v>
      </c>
      <c t="s" r="C5" s="4">
        <v>267</v>
      </c>
    </row>
    <row spans="1:3" r="6">
      <c t="s" r="A6" s="4">
        <v>268</v>
      </c>
    </row>
    <row spans="1:3" r="7">
      <c t="s" r="A7" s="3">
        <v>265</v>
      </c>
    </row>
    <row spans="1:3" r="8">
      <c t="s" r="A8" s="4">
        <v>266</v>
      </c>
      <c t="s" r="B8" s="4">
        <v>267</v>
      </c>
      <c t="s" r="C8" s="4">
        <v>267</v>
      </c>
    </row>
    <row spans="1:3" r="9">
      <c t="s" r="A9" s="4">
        <v>269</v>
      </c>
    </row>
    <row spans="1:3" r="10">
      <c t="s" r="A10" s="3">
        <v>265</v>
      </c>
    </row>
    <row spans="1:3" r="11">
      <c t="s" r="A11" s="4">
        <v>266</v>
      </c>
      <c t="s" r="B11" s="4">
        <v>270</v>
      </c>
      <c t="s" r="C11" s="4">
        <v>271</v>
      </c>
    </row>
    <row spans="1:3" r="12">
      <c t="s" r="A12" s="4">
        <v>272</v>
      </c>
    </row>
    <row spans="1:3" r="13">
      <c t="s" r="A13" s="3">
        <v>265</v>
      </c>
    </row>
    <row spans="1:3" r="14">
      <c t="s" r="A14" s="4">
        <v>266</v>
      </c>
      <c t="s" r="B14" s="4">
        <v>273</v>
      </c>
      <c t="s" r="C14" s="4">
        <v>274</v>
      </c>
    </row>
    <row spans="1:3" r="15">
      <c t="s" r="A15" s="4">
        <v>275</v>
      </c>
    </row>
    <row spans="1:3" r="16">
      <c t="s" r="A16" s="3">
        <v>265</v>
      </c>
    </row>
    <row spans="1:3" r="17">
      <c t="s" r="A17" s="4">
        <v>266</v>
      </c>
      <c t="s" r="B17" s="4">
        <v>276</v>
      </c>
    </row>
    <row spans="1:3" r="18">
      <c t="s" r="A18" s="4">
        <v>277</v>
      </c>
    </row>
    <row spans="1:3" r="19">
      <c t="s" r="A19" s="3">
        <v>265</v>
      </c>
    </row>
    <row spans="1:3" r="20">
      <c t="s" r="A20" s="4">
        <v>266</v>
      </c>
      <c t="s" r="B20" s="4">
        <v>278</v>
      </c>
      <c t="s" r="C20" s="4">
        <v>279</v>
      </c>
    </row>
    <row spans="1:3" r="21">
      <c t="s" r="A21" s="4">
        <v>280</v>
      </c>
    </row>
    <row spans="1:3" r="22">
      <c t="s" r="A22" s="3">
        <v>265</v>
      </c>
    </row>
    <row spans="1:3" r="23">
      <c t="s" r="A23" s="4">
        <v>266</v>
      </c>
      <c t="s" r="B23" s="4">
        <v>278</v>
      </c>
      <c t="s" r="C23"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82</v>
      </c>
      <c t="s" r="B1" s="2">
        <v>1</v>
      </c>
    </row>
    <row spans="1:2" r="2">
      <c t="s" r="B2" s="2">
        <v>24</v>
      </c>
    </row>
    <row spans="1:2" r="3">
      <c t="s" r="A3" s="4">
        <v>282</v>
      </c>
      <c t="s" r="B3"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v>
      </c>
      <c t="s" r="B1" s="2">
        <v>1</v>
      </c>
    </row>
    <row spans="1:3" r="2">
      <c t="s" r="B2" s="2">
        <v>24</v>
      </c>
      <c t="s" r="C2" s="2">
        <v>25</v>
      </c>
    </row>
    <row spans="1:3" r="3">
      <c t="s" r="A3" s="4">
        <v>39</v>
      </c>
      <c t="n" r="B3" s="8">
        <v>186.6</v>
      </c>
      <c t="n" r="C3" s="8">
        <v>231.3</v>
      </c>
    </row>
    <row spans="1:3" r="4">
      <c t="s" r="A4" s="3">
        <v>47</v>
      </c>
    </row>
    <row spans="1:3" r="5">
      <c t="s" r="A5" s="4">
        <v>48</v>
      </c>
      <c t="n" r="B5" s="7">
        <v>48.5</v>
      </c>
      <c t="n" r="C5" s="7">
        <v>-77.8</v>
      </c>
    </row>
    <row spans="1:3" r="6">
      <c t="s" r="A6" s="4">
        <v>49</v>
      </c>
      <c t="n" r="B6" s="7">
        <v>-12.5</v>
      </c>
      <c t="n" r="C6" s="7">
        <v>-12.7</v>
      </c>
    </row>
    <row spans="1:3" r="7">
      <c t="s" r="A7" s="4">
        <v>50</v>
      </c>
      <c t="n" r="B7" s="6">
        <v>36</v>
      </c>
      <c t="n" r="C7" s="7">
        <v>-90.5</v>
      </c>
    </row>
    <row spans="1:3" r="8">
      <c t="s" r="A8" s="4">
        <v>51</v>
      </c>
      <c t="n" r="C8" s="8">
        <v>-0.1</v>
      </c>
    </row>
    <row spans="1:3" r="9">
      <c t="s" r="A9" s="4">
        <v>52</v>
      </c>
      <c t="s" r="C9" s="4">
        <v>53</v>
      </c>
    </row>
    <row spans="1:3" r="10">
      <c t="s" r="A10" s="4">
        <v>54</v>
      </c>
      <c t="n" r="C10" s="8">
        <v>-0.1</v>
      </c>
    </row>
    <row spans="1:3" r="11">
      <c t="s" r="A11" s="3">
        <v>55</v>
      </c>
    </row>
    <row spans="1:3" r="12">
      <c t="s" r="A12" s="4">
        <v>56</v>
      </c>
      <c t="n" r="B12" s="6">
        <v>2</v>
      </c>
    </row>
    <row spans="1:3" r="13">
      <c t="s" r="A13" s="4">
        <v>57</v>
      </c>
      <c t="n" r="B13" s="7">
        <v>-0.8</v>
      </c>
    </row>
    <row spans="1:3" r="14">
      <c t="s" r="A14" s="4">
        <v>58</v>
      </c>
      <c t="n" r="B14" s="7">
        <v>1.2</v>
      </c>
    </row>
    <row spans="1:3" r="15">
      <c t="s" r="A15" s="4">
        <v>59</v>
      </c>
      <c t="n" r="B15" s="7">
        <v>-2.2</v>
      </c>
    </row>
    <row spans="1:3" r="16">
      <c t="s" r="A16" s="4">
        <v>60</v>
      </c>
      <c t="n" r="B16" s="7">
        <v>0.8</v>
      </c>
    </row>
    <row spans="1:3" r="17">
      <c t="s" r="A17" s="4">
        <v>61</v>
      </c>
      <c t="n" r="B17" s="7">
        <v>-1.4</v>
      </c>
    </row>
    <row spans="1:3" r="18">
      <c t="s" r="A18" s="3">
        <v>62</v>
      </c>
    </row>
    <row spans="1:3" r="19">
      <c t="s" r="A19" s="4">
        <v>63</v>
      </c>
      <c t="n" r="B19" s="8">
        <v>0.6</v>
      </c>
      <c t="n" r="C19" s="8">
        <v>1.1</v>
      </c>
    </row>
    <row spans="1:3" r="20">
      <c t="s" r="A20" s="4">
        <v>64</v>
      </c>
      <c t="s" r="B20" s="4">
        <v>53</v>
      </c>
      <c t="s" r="C20" s="4">
        <v>53</v>
      </c>
    </row>
    <row spans="1:3" r="21">
      <c t="s" r="A21" s="4">
        <v>65</v>
      </c>
      <c t="n" r="B21" s="8">
        <v>0.6</v>
      </c>
      <c t="n" r="C21" s="8">
        <v>1.1</v>
      </c>
    </row>
    <row spans="1:3" r="22">
      <c t="s" r="A22" s="3">
        <v>66</v>
      </c>
    </row>
    <row spans="1:3" r="23">
      <c t="s" r="A23" s="4">
        <v>67</v>
      </c>
      <c t="n" r="B23" s="7">
        <v>2.6</v>
      </c>
      <c t="n" r="C23" s="7">
        <v>3.8</v>
      </c>
    </row>
    <row spans="1:3" r="24">
      <c t="s" r="A24" s="4">
        <v>68</v>
      </c>
      <c t="n" r="B24" s="6">
        <v>-1</v>
      </c>
      <c t="n" r="C24" s="7">
        <v>-1.5</v>
      </c>
    </row>
    <row spans="1:3" r="25">
      <c t="s" r="A25" s="4">
        <v>69</v>
      </c>
      <c t="n" r="B25" s="7">
        <v>1.6</v>
      </c>
      <c t="n" r="C25" s="7">
        <v>2.3</v>
      </c>
    </row>
    <row spans="1:3" r="26">
      <c t="s" r="A26" s="4">
        <v>70</v>
      </c>
      <c t="n" r="B26" s="7">
        <v>51.5</v>
      </c>
      <c t="n" r="C26" s="6">
        <v>-73</v>
      </c>
    </row>
    <row spans="1:3" r="27">
      <c t="s" r="A27" s="4">
        <v>71</v>
      </c>
      <c t="n" r="B27" s="7">
        <v>-13.5</v>
      </c>
      <c t="n" r="C27" s="7">
        <v>-14.2</v>
      </c>
    </row>
    <row spans="1:3" r="28">
      <c t="s" r="A28" s="4">
        <v>72</v>
      </c>
      <c t="n" r="B28" s="6">
        <v>38</v>
      </c>
      <c t="n" r="C28" s="7">
        <v>-87.2</v>
      </c>
    </row>
    <row spans="1:3" r="29">
      <c t="s" r="A29" s="4">
        <v>73</v>
      </c>
      <c t="n" r="B29" s="7">
        <v>224.6</v>
      </c>
      <c t="n" r="C29" s="7">
        <v>144.1</v>
      </c>
    </row>
    <row spans="1:3" r="30">
      <c t="s" r="A30" s="4">
        <v>74</v>
      </c>
      <c t="n" r="B30" s="7">
        <v>2.2</v>
      </c>
      <c t="n" r="C30" s="7">
        <v>1.2</v>
      </c>
    </row>
    <row spans="1:3" r="31">
      <c t="s" r="A31" s="4">
        <v>75</v>
      </c>
      <c t="n" r="B31" s="8">
        <v>222.4</v>
      </c>
      <c t="n" r="C31" s="8">
        <v>14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84</v>
      </c>
      <c t="s" r="B1" s="2">
        <v>1</v>
      </c>
    </row>
    <row spans="1:2" r="2">
      <c t="s" r="B2" s="2">
        <v>24</v>
      </c>
    </row>
    <row spans="1:2" r="3">
      <c t="s" r="A3" s="4">
        <v>285</v>
      </c>
      <c t="s" r="B3" s="4">
        <v>286</v>
      </c>
    </row>
    <row spans="1:2" r="4">
      <c t="s" r="A4" s="4">
        <v>287</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89</v>
      </c>
      <c t="s" r="B1" s="2">
        <v>290</v>
      </c>
    </row>
    <row spans="1:2" r="2">
      <c t="s" r="A2" s="3">
        <v>291</v>
      </c>
    </row>
    <row spans="1:2" r="3">
      <c t="s" r="A3" s="4">
        <v>292</v>
      </c>
      <c t="n" r="B3" s="8">
        <v>83.40000000000001</v>
      </c>
    </row>
    <row spans="1:2" r="4">
      <c t="s" r="A4" s="4">
        <v>293</v>
      </c>
      <c t="n" r="B4" s="7">
        <v>3.5</v>
      </c>
    </row>
    <row spans="1:2" r="5">
      <c t="s" r="A5" s="4">
        <v>294</v>
      </c>
      <c t="n" r="B5" s="8">
        <v>86.9000000000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295</v>
      </c>
      <c t="s" r="B1" s="2">
        <v>24</v>
      </c>
      <c t="s" r="C1" s="2">
        <v>296</v>
      </c>
      <c t="s" r="D1" s="2">
        <v>77</v>
      </c>
      <c t="s" r="E1" s="2">
        <v>255</v>
      </c>
    </row>
    <row spans="1:5" r="2">
      <c t="s" r="A2" s="3">
        <v>291</v>
      </c>
    </row>
    <row spans="1:5" r="3">
      <c t="s" r="A3" s="4">
        <v>297</v>
      </c>
      <c t="n" r="B3" s="8">
        <v>20.7</v>
      </c>
      <c t="n" r="D3" s="8">
        <v>19.2</v>
      </c>
    </row>
    <row spans="1:5" r="4">
      <c t="s" r="A4" s="4">
        <v>86</v>
      </c>
      <c t="n" r="B4" s="8">
        <v>1050.9</v>
      </c>
      <c t="n" r="D4" s="8">
        <v>976.3</v>
      </c>
      <c t="n" r="E4" s="8">
        <v>1021.1</v>
      </c>
    </row>
    <row spans="1:5" r="5">
      <c t="s" r="A5" s="4">
        <v>298</v>
      </c>
    </row>
    <row spans="1:5" r="6">
      <c t="s" r="A6" s="3">
        <v>291</v>
      </c>
    </row>
    <row spans="1:5" r="7">
      <c t="s" r="A7" s="4">
        <v>299</v>
      </c>
      <c t="n" r="C7" s="8">
        <v>11.9</v>
      </c>
    </row>
    <row spans="1:5" r="8">
      <c t="s" r="A8" s="4">
        <v>300</v>
      </c>
      <c t="n" r="C8" s="7">
        <v>2.1</v>
      </c>
    </row>
    <row spans="1:5" r="9">
      <c t="s" r="A9" s="4">
        <v>297</v>
      </c>
      <c t="n" r="C9" s="7">
        <v>1.5</v>
      </c>
    </row>
    <row spans="1:5" r="10">
      <c t="s" r="A10" s="4">
        <v>301</v>
      </c>
      <c t="n" r="C10" s="7">
        <v>34.1</v>
      </c>
    </row>
    <row spans="1:5" r="11">
      <c t="s" r="A11" s="4">
        <v>86</v>
      </c>
      <c t="n" r="C11" s="7">
        <v>58.8</v>
      </c>
    </row>
    <row spans="1:5" r="12">
      <c t="s" r="A12" s="4">
        <v>302</v>
      </c>
      <c t="n" r="C12" s="7">
        <v>-21.5</v>
      </c>
    </row>
    <row spans="1:5" r="13">
      <c t="s" r="A13" s="4">
        <v>303</v>
      </c>
      <c t="n" r="C13" s="7">
        <v>86.90000000000001</v>
      </c>
    </row>
    <row spans="1:5" r="14">
      <c t="s" r="A14" s="4">
        <v>304</v>
      </c>
    </row>
    <row spans="1:5" r="15">
      <c t="s" r="A15" s="3">
        <v>291</v>
      </c>
    </row>
    <row spans="1:5" r="16">
      <c t="s" r="A16" s="4">
        <v>301</v>
      </c>
      <c t="n" r="C16" s="7">
        <v>3.7</v>
      </c>
    </row>
    <row spans="1:5" r="17">
      <c t="s" r="A17" s="4">
        <v>305</v>
      </c>
    </row>
    <row spans="1:5" r="18">
      <c t="s" r="A18" s="3">
        <v>291</v>
      </c>
    </row>
    <row spans="1:5" r="19">
      <c t="s" r="A19" s="4">
        <v>301</v>
      </c>
      <c t="n" r="C19" s="7">
        <v>13.8</v>
      </c>
    </row>
    <row spans="1:5" r="20">
      <c t="s" r="A20" s="4">
        <v>306</v>
      </c>
    </row>
    <row spans="1:5" r="21">
      <c t="s" r="A21" s="3">
        <v>291</v>
      </c>
    </row>
    <row spans="1:5" r="22">
      <c t="s" r="A22" s="4">
        <v>301</v>
      </c>
      <c t="n" r="C22" s="8">
        <v>1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t="s" r="A1" s="1">
        <v>307</v>
      </c>
      <c t="s" r="B1" s="2">
        <v>296</v>
      </c>
    </row>
    <row spans="1:2" r="2">
      <c t="s" r="A2" s="3">
        <v>291</v>
      </c>
    </row>
    <row spans="1:2" r="3">
      <c t="s" r="A3" s="4">
        <v>308</v>
      </c>
      <c t="s" r="B3" s="4">
        <v>309</v>
      </c>
    </row>
    <row spans="1:2" r="4">
      <c t="s" r="A4" s="4">
        <v>310</v>
      </c>
    </row>
    <row spans="1:2" r="5">
      <c t="s" r="A5" s="3">
        <v>291</v>
      </c>
    </row>
    <row spans="1:2" r="6">
      <c t="s" r="A6" s="4">
        <v>308</v>
      </c>
      <c t="s" r="B6" s="4">
        <v>311</v>
      </c>
    </row>
    <row spans="1:2" r="7">
      <c t="s" r="A7" s="4">
        <v>312</v>
      </c>
    </row>
    <row spans="1:2" r="8">
      <c t="s" r="A8" s="3">
        <v>291</v>
      </c>
    </row>
    <row spans="1:2" r="9">
      <c t="s" r="A9" s="4">
        <v>308</v>
      </c>
      <c t="s" r="B9" s="4">
        <v>313</v>
      </c>
    </row>
    <row spans="1:2" r="10">
      <c t="s" r="A10" s="4">
        <v>314</v>
      </c>
    </row>
    <row spans="1:2" r="11">
      <c t="s" r="A11" s="3">
        <v>291</v>
      </c>
    </row>
    <row spans="1:2" r="12">
      <c t="s" r="A12" s="4">
        <v>308</v>
      </c>
      <c t="s" r="B12" s="4">
        <v>3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6</v>
      </c>
      <c t="s" r="B1" s="2">
        <v>296</v>
      </c>
      <c t="s" r="C1" s="2">
        <v>24</v>
      </c>
      <c t="s" r="D1" s="2">
        <v>77</v>
      </c>
    </row>
    <row spans="1:4" r="2">
      <c t="s" r="A2" s="3">
        <v>291</v>
      </c>
    </row>
    <row spans="1:4" r="3">
      <c t="s" r="A3" s="4">
        <v>317</v>
      </c>
      <c t="n" r="B3" s="8">
        <v>7.5</v>
      </c>
    </row>
    <row spans="1:4" r="4">
      <c t="s" r="A4" s="4">
        <v>318</v>
      </c>
      <c t="n" r="B4" s="8">
        <v>0.9</v>
      </c>
      <c t="n" r="C4" s="8">
        <v>0.3</v>
      </c>
      <c t="n" r="D4" s="8">
        <v>0.6</v>
      </c>
    </row>
    <row spans="1:4" r="5">
      <c t="s" r="A5" s="4">
        <v>319</v>
      </c>
      <c t="s" r="B5" s="4">
        <v>320</v>
      </c>
    </row>
    <row spans="1:4" r="6">
      <c t="s" r="A6" s="4">
        <v>321</v>
      </c>
      <c t="n" r="B6" s="8">
        <v>2.9</v>
      </c>
    </row>
    <row spans="1:4" r="7">
      <c t="s" r="A7" s="4">
        <v>322</v>
      </c>
      <c t="n" r="B7" s="8">
        <v>83.400000000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323</v>
      </c>
      <c t="s" r="B1" s="2">
        <v>1</v>
      </c>
    </row>
    <row spans="1:2" r="2">
      <c t="s" r="B2" s="2">
        <v>24</v>
      </c>
    </row>
    <row spans="1:2" r="3">
      <c t="s" r="A3" s="4">
        <v>323</v>
      </c>
      <c t="s" r="B3"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4</v>
      </c>
    </row>
    <row spans="1:2" r="3">
      <c t="s" r="A3" s="4">
        <v>326</v>
      </c>
      <c t="s" r="B3" s="4">
        <v>327</v>
      </c>
    </row>
    <row spans="1:2" r="4">
      <c t="s" r="A4" s="4">
        <v>328</v>
      </c>
      <c t="s" r="B4" s="4">
        <v>329</v>
      </c>
    </row>
    <row spans="1:2" r="5">
      <c t="s" r="A5" s="4">
        <v>330</v>
      </c>
      <c t="s" r="B5" s="4">
        <v>331</v>
      </c>
    </row>
    <row spans="1:2" r="6">
      <c t="s" r="A6" s="4">
        <v>332</v>
      </c>
      <c t="s" r="B6" s="4">
        <v>333</v>
      </c>
    </row>
    <row spans="1:2" r="7">
      <c t="s" r="A7" s="4">
        <v>334</v>
      </c>
      <c t="s" r="B7" s="4">
        <v>335</v>
      </c>
    </row>
    <row spans="1:2" r="8">
      <c t="s" r="A8" s="4">
        <v>336</v>
      </c>
    </row>
    <row spans="1:2" r="9">
      <c t="s" r="A9" s="4">
        <v>337</v>
      </c>
      <c t="s" r="B9" s="4">
        <v>338</v>
      </c>
    </row>
    <row spans="1:2" r="10">
      <c t="s" r="A10" s="4">
        <v>339</v>
      </c>
    </row>
    <row spans="1:2" r="11">
      <c t="s" r="A11" s="4">
        <v>337</v>
      </c>
      <c t="s" r="B11" s="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1</v>
      </c>
      <c t="s" r="B1" s="2">
        <v>1</v>
      </c>
    </row>
    <row spans="1:3" r="2">
      <c t="s" r="B2" s="2">
        <v>24</v>
      </c>
      <c t="s" r="C2" s="2">
        <v>25</v>
      </c>
    </row>
    <row spans="1:3" r="3">
      <c t="s" r="A3" s="4">
        <v>342</v>
      </c>
    </row>
    <row spans="1:3" r="4">
      <c t="s" r="A4" s="3">
        <v>343</v>
      </c>
    </row>
    <row spans="1:3" r="5">
      <c t="s" r="A5" s="4">
        <v>344</v>
      </c>
      <c t="n" r="B5" s="10">
        <v>3</v>
      </c>
      <c t="n" r="C5" s="8">
        <v>3.5</v>
      </c>
    </row>
    <row spans="1:3" r="6">
      <c t="s" r="A6" s="4">
        <v>345</v>
      </c>
    </row>
    <row spans="1:3" r="7">
      <c t="s" r="A7" s="3">
        <v>343</v>
      </c>
    </row>
    <row spans="1:3" r="8">
      <c t="s" r="A8" s="4">
        <v>344</v>
      </c>
      <c t="n" r="B8" s="8">
        <v>0.5</v>
      </c>
      <c t="n" r="C8" s="8">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346</v>
      </c>
      <c t="s" r="B1" s="2">
        <v>347</v>
      </c>
      <c t="s" r="C1" s="2">
        <v>348</v>
      </c>
      <c t="s" r="D1" s="2">
        <v>349</v>
      </c>
      <c t="s" r="E1" s="2">
        <v>350</v>
      </c>
      <c t="s" r="F1" s="2">
        <v>351</v>
      </c>
      <c t="s" r="G1" s="2">
        <v>352</v>
      </c>
    </row>
    <row spans="1:7" r="2">
      <c t="s" r="A2" s="4">
        <v>353</v>
      </c>
    </row>
    <row spans="1:7" r="3">
      <c t="s" r="A3" s="3">
        <v>354</v>
      </c>
    </row>
    <row spans="1:7" r="4">
      <c t="s" r="A4" s="4">
        <v>355</v>
      </c>
      <c t="n" r="C4" s="11">
        <v>21.5</v>
      </c>
      <c t="n" r="F4" s="11">
        <v>21.2</v>
      </c>
    </row>
    <row spans="1:7" r="5">
      <c t="s" r="A5" s="4">
        <v>356</v>
      </c>
    </row>
    <row spans="1:7" r="6">
      <c t="s" r="A6" s="3">
        <v>354</v>
      </c>
    </row>
    <row spans="1:7" r="7">
      <c t="s" r="A7" s="4">
        <v>357</v>
      </c>
      <c t="n" r="D7" s="12">
        <v>19400</v>
      </c>
      <c t="n" r="G7" s="12">
        <v>19400</v>
      </c>
    </row>
    <row spans="1:7" r="8">
      <c t="s" r="A8" s="4">
        <v>358</v>
      </c>
    </row>
    <row spans="1:7" r="9">
      <c t="s" r="A9" s="3">
        <v>354</v>
      </c>
    </row>
    <row spans="1:7" r="10">
      <c t="s" r="A10" s="4">
        <v>359</v>
      </c>
      <c t="n" r="B10" s="13">
        <v>400</v>
      </c>
      <c t="n" r="E10" s="13">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4</v>
      </c>
      <c t="s" r="C2" s="2">
        <v>25</v>
      </c>
    </row>
    <row spans="1:3" r="3">
      <c t="s" r="A3" s="3">
        <v>343</v>
      </c>
    </row>
    <row spans="1:3" r="4">
      <c t="s" r="A4" s="4">
        <v>361</v>
      </c>
      <c t="n" r="B4" s="8">
        <v>-16.5</v>
      </c>
      <c t="n" r="C4" s="8">
        <v>18.9</v>
      </c>
    </row>
    <row spans="1:3" r="5">
      <c t="s" r="A5" s="4">
        <v>362</v>
      </c>
      <c t="n" r="B5" s="7">
        <v>1.4</v>
      </c>
    </row>
    <row spans="1:3" r="6">
      <c t="s" r="A6" s="4">
        <v>336</v>
      </c>
    </row>
    <row spans="1:3" r="7">
      <c t="s" r="A7" s="3">
        <v>343</v>
      </c>
    </row>
    <row spans="1:3" r="8">
      <c t="s" r="A8" s="4">
        <v>361</v>
      </c>
      <c t="n" r="B8" s="7">
        <v>-17.7</v>
      </c>
      <c t="n" r="C8" s="7">
        <v>18.9</v>
      </c>
    </row>
    <row spans="1:3" r="9">
      <c t="s" r="A9" s="4">
        <v>363</v>
      </c>
    </row>
    <row spans="1:3" r="10">
      <c t="s" r="A10" s="3">
        <v>343</v>
      </c>
    </row>
    <row spans="1:3" r="11">
      <c t="s" r="A11" s="4">
        <v>361</v>
      </c>
      <c t="n" r="B11" s="7">
        <v>-4.6</v>
      </c>
      <c t="n" r="C11" s="7">
        <v>11.3</v>
      </c>
    </row>
    <row spans="1:3" r="12">
      <c t="s" r="A12" s="4">
        <v>364</v>
      </c>
    </row>
    <row spans="1:3" r="13">
      <c t="s" r="A13" s="3">
        <v>343</v>
      </c>
    </row>
    <row spans="1:3" r="14">
      <c t="s" r="A14" s="4">
        <v>361</v>
      </c>
      <c t="n" r="B14" s="7">
        <v>-13.1</v>
      </c>
      <c t="n" r="C14" s="8">
        <v>7.6</v>
      </c>
    </row>
    <row spans="1:3" r="15">
      <c t="s" r="A15" s="4">
        <v>365</v>
      </c>
    </row>
    <row spans="1:3" r="16">
      <c t="s" r="A16" s="3">
        <v>343</v>
      </c>
    </row>
    <row spans="1:3" r="17">
      <c t="s" r="A17" s="4">
        <v>361</v>
      </c>
      <c t="n" r="B17" s="7">
        <v>1.2</v>
      </c>
    </row>
    <row spans="1:3" r="18">
      <c t="s" r="A18" s="4">
        <v>366</v>
      </c>
    </row>
    <row spans="1:3" r="19">
      <c t="s" r="A19" s="3">
        <v>343</v>
      </c>
    </row>
    <row spans="1:3" r="20">
      <c t="s" r="A20" s="4">
        <v>362</v>
      </c>
      <c t="n" r="B20" s="8">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v>
      </c>
      <c t="s" r="B1" s="2">
        <v>24</v>
      </c>
      <c t="s" r="C1" s="2">
        <v>77</v>
      </c>
    </row>
    <row spans="1:3" r="2">
      <c t="s" r="A2" s="3">
        <v>78</v>
      </c>
    </row>
    <row spans="1:3" r="3">
      <c t="s" r="A3" s="4">
        <v>79</v>
      </c>
      <c t="n" r="B3" s="8">
        <v>1576.1</v>
      </c>
      <c t="n" r="C3" s="8">
        <v>1757.4</v>
      </c>
    </row>
    <row spans="1:3" r="4">
      <c t="s" r="A4" s="4">
        <v>80</v>
      </c>
      <c t="n" r="B4" s="7">
        <v>490.6</v>
      </c>
      <c t="n" r="C4" s="7">
        <v>474.8</v>
      </c>
    </row>
    <row spans="1:3" r="5">
      <c t="s" r="A5" s="4">
        <v>81</v>
      </c>
      <c t="n" r="B5" s="7">
        <v>852.1</v>
      </c>
      <c t="n" r="C5" s="6">
        <v>802</v>
      </c>
    </row>
    <row spans="1:3" r="6">
      <c t="s" r="A6" s="4">
        <v>82</v>
      </c>
      <c t="n" r="C6" s="7">
        <v>29.3</v>
      </c>
    </row>
    <row spans="1:3" r="7">
      <c t="s" r="A7" s="4">
        <v>83</v>
      </c>
      <c t="n" r="B7" s="7">
        <v>166.5</v>
      </c>
      <c t="n" r="C7" s="7">
        <v>179.6</v>
      </c>
    </row>
    <row spans="1:3" r="8">
      <c t="s" r="A8" s="4">
        <v>84</v>
      </c>
      <c t="n" r="B8" s="7">
        <v>3085.3</v>
      </c>
      <c t="n" r="C8" s="7">
        <v>3243.1</v>
      </c>
    </row>
    <row spans="1:3" r="9">
      <c t="s" r="A9" s="4">
        <v>85</v>
      </c>
      <c t="n" r="B9" s="7">
        <v>310.5</v>
      </c>
      <c t="n" r="C9" s="7">
        <v>306.4</v>
      </c>
    </row>
    <row spans="1:3" r="10">
      <c t="s" r="A10" s="4">
        <v>86</v>
      </c>
      <c t="n" r="B10" s="7">
        <v>1050.9</v>
      </c>
      <c t="n" r="C10" s="7">
        <v>976.3</v>
      </c>
    </row>
    <row spans="1:3" r="11">
      <c t="s" r="A11" s="4">
        <v>87</v>
      </c>
      <c t="n" r="B11" s="7">
        <v>329.2</v>
      </c>
      <c t="n" r="C11" s="7">
        <v>299.1</v>
      </c>
    </row>
    <row spans="1:3" r="12">
      <c t="s" r="A12" s="4">
        <v>82</v>
      </c>
      <c t="n" r="B12" s="7">
        <v>176.2</v>
      </c>
      <c t="n" r="C12" s="7">
        <v>137.7</v>
      </c>
    </row>
    <row spans="1:3" r="13">
      <c t="s" r="A13" s="4">
        <v>88</v>
      </c>
      <c t="n" r="B13" s="7">
        <v>162.8</v>
      </c>
      <c t="n" r="C13" s="7">
        <v>140.4</v>
      </c>
    </row>
    <row spans="1:3" r="14">
      <c t="s" r="A14" s="4">
        <v>89</v>
      </c>
      <c t="n" r="B14" s="7">
        <v>5114.9</v>
      </c>
      <c t="n" r="C14" s="6">
        <v>5103</v>
      </c>
    </row>
    <row spans="1:3" r="15">
      <c t="s" r="A15" s="3">
        <v>90</v>
      </c>
    </row>
    <row spans="1:3" r="16">
      <c t="s" r="A16" s="4">
        <v>91</v>
      </c>
      <c t="n" r="B16" s="7">
        <v>391.5</v>
      </c>
      <c t="n" r="C16" s="7">
        <v>566.6</v>
      </c>
    </row>
    <row spans="1:3" r="17">
      <c t="s" r="A17" s="4">
        <v>92</v>
      </c>
      <c t="n" r="C17" s="7">
        <v>16.7</v>
      </c>
    </row>
    <row spans="1:3" r="18">
      <c t="s" r="A18" s="4">
        <v>93</v>
      </c>
      <c t="n" r="B18" s="7">
        <v>760.4</v>
      </c>
      <c t="n" r="C18" s="7">
        <v>635.2</v>
      </c>
    </row>
    <row spans="1:3" r="19">
      <c t="s" r="A19" s="4">
        <v>94</v>
      </c>
      <c t="n" r="B19" s="7">
        <v>1151.9</v>
      </c>
      <c t="n" r="C19" s="7">
        <v>1218.5</v>
      </c>
    </row>
    <row spans="1:3" r="20">
      <c t="s" r="A20" s="4">
        <v>95</v>
      </c>
      <c t="n" r="B20" s="7">
        <v>135.1</v>
      </c>
      <c t="n" r="C20" s="7">
        <v>132.5</v>
      </c>
    </row>
    <row spans="1:3" r="21">
      <c t="s" r="A21" s="4">
        <v>96</v>
      </c>
      <c t="n" r="B21" s="7">
        <v>3428.6</v>
      </c>
      <c t="n" r="C21" s="7">
        <v>3380.6</v>
      </c>
    </row>
    <row spans="1:3" r="22">
      <c t="s" r="A22" s="4">
        <v>92</v>
      </c>
      <c t="n" r="B22" s="7">
        <v>118.6</v>
      </c>
      <c t="n" r="C22" s="7">
        <v>83.8</v>
      </c>
    </row>
    <row spans="1:3" r="23">
      <c t="s" r="A23" s="4">
        <v>97</v>
      </c>
      <c t="n" r="B23" s="7">
        <v>209.9</v>
      </c>
      <c t="n" r="C23" s="7">
        <v>203.4</v>
      </c>
    </row>
    <row spans="1:3" r="24">
      <c t="s" r="A24" s="4">
        <v>98</v>
      </c>
      <c t="n" r="B24" s="7">
        <v>422.3</v>
      </c>
      <c t="n" r="C24" s="7">
        <v>417.2</v>
      </c>
    </row>
    <row spans="1:3" r="25">
      <c t="s" r="A25" s="4">
        <v>99</v>
      </c>
      <c t="n" r="B25" s="8">
        <v>5466.4</v>
      </c>
      <c t="n" r="C25" s="10">
        <v>5436</v>
      </c>
    </row>
    <row spans="1:3" r="26">
      <c t="s" r="A26" s="4">
        <v>100</v>
      </c>
      <c t="s" r="B26" s="4">
        <v>53</v>
      </c>
      <c t="s" r="C26" s="4">
        <v>53</v>
      </c>
    </row>
    <row spans="1:3" r="27">
      <c t="s" r="A27" s="3">
        <v>101</v>
      </c>
    </row>
    <row spans="1:3" r="28">
      <c t="s" r="A28" s="4">
        <v>102</v>
      </c>
      <c t="s" r="B28" s="4">
        <v>53</v>
      </c>
      <c t="s" r="C28" s="4">
        <v>53</v>
      </c>
    </row>
    <row spans="1:3" r="29">
      <c t="s" r="A29" s="4">
        <v>103</v>
      </c>
      <c t="n" r="B29" s="8">
        <v>431.7</v>
      </c>
      <c t="n" r="C29" s="8">
        <v>451.3</v>
      </c>
    </row>
    <row spans="1:3" r="30">
      <c t="s" r="A30" s="4">
        <v>104</v>
      </c>
      <c t="n" r="B30" s="7">
        <v>6895.1</v>
      </c>
      <c t="n" r="C30" s="6">
        <v>6709</v>
      </c>
    </row>
    <row spans="1:3" r="31">
      <c t="s" r="A31" s="4">
        <v>105</v>
      </c>
      <c t="n" r="B31" s="7">
        <v>-7610.3</v>
      </c>
      <c t="n" r="C31" s="7">
        <v>-7389.2</v>
      </c>
    </row>
    <row spans="1:3" r="32">
      <c t="s" r="A32" s="4">
        <v>106</v>
      </c>
      <c t="n" r="B32" s="7">
        <v>-301.5</v>
      </c>
      <c t="n" r="C32" s="7">
        <v>-339.5</v>
      </c>
    </row>
    <row spans="1:3" r="33">
      <c t="s" r="A33" s="4">
        <v>107</v>
      </c>
      <c t="n" r="B33" s="7">
        <v>-581.6</v>
      </c>
      <c t="n" r="C33" s="6">
        <v>-565</v>
      </c>
    </row>
    <row spans="1:3" r="34">
      <c t="s" r="A34" s="4">
        <v>108</v>
      </c>
      <c t="n" r="B34" s="7">
        <v>230.1</v>
      </c>
      <c t="n" r="C34" s="6">
        <v>232</v>
      </c>
    </row>
    <row spans="1:3" r="35">
      <c t="s" r="A35" s="4">
        <v>109</v>
      </c>
      <c t="n" r="B35" s="7">
        <v>-351.5</v>
      </c>
      <c t="n" r="C35" s="6">
        <v>-333</v>
      </c>
    </row>
    <row spans="1:3" r="36">
      <c t="s" r="A36" s="4">
        <v>110</v>
      </c>
      <c t="n" r="B36" s="8">
        <v>5114.9</v>
      </c>
      <c t="n" r="C36" s="10">
        <v>5103</v>
      </c>
    </row>
    <row spans="1:3" r="37">
      <c t="s" r="A37" s="4">
        <v>111</v>
      </c>
    </row>
    <row spans="1:3" r="38">
      <c t="s" r="A38" s="3">
        <v>101</v>
      </c>
    </row>
    <row spans="1:3" r="39">
      <c t="s" r="A39" s="4">
        <v>112</v>
      </c>
      <c t="s" r="B39" s="4">
        <v>53</v>
      </c>
      <c t="s" r="C39" s="4">
        <v>53</v>
      </c>
    </row>
    <row spans="1:3" r="40">
      <c t="s" r="A40" s="4">
        <v>113</v>
      </c>
    </row>
    <row spans="1:3" r="41">
      <c t="s" r="A41" s="3">
        <v>101</v>
      </c>
    </row>
    <row spans="1:3" r="42">
      <c t="s" r="A42" s="4">
        <v>112</v>
      </c>
      <c t="n" r="B42" s="8">
        <v>3.4</v>
      </c>
      <c t="n" r="C42" s="8">
        <v>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24</v>
      </c>
      <c t="s" r="C1" s="2">
        <v>77</v>
      </c>
    </row>
    <row spans="1:3" r="2">
      <c t="s" r="A2" s="3">
        <v>354</v>
      </c>
    </row>
    <row spans="1:3" r="3">
      <c t="s" r="A3" s="4">
        <v>368</v>
      </c>
      <c t="n" r="B3" s="10">
        <v>20</v>
      </c>
      <c t="n" r="C3" s="8">
        <v>37.9</v>
      </c>
    </row>
    <row spans="1:3" r="4">
      <c t="s" r="A4" s="4">
        <v>336</v>
      </c>
    </row>
    <row spans="1:3" r="5">
      <c t="s" r="A5" s="3">
        <v>354</v>
      </c>
    </row>
    <row spans="1:3" r="6">
      <c t="s" r="A6" s="4">
        <v>368</v>
      </c>
      <c t="n" r="B6" s="7">
        <v>21.3</v>
      </c>
      <c t="n" r="C6" s="6">
        <v>39</v>
      </c>
    </row>
    <row spans="1:3" r="7">
      <c t="s" r="A7" s="4">
        <v>363</v>
      </c>
    </row>
    <row spans="1:3" r="8">
      <c t="s" r="A8" s="3">
        <v>354</v>
      </c>
    </row>
    <row spans="1:3" r="9">
      <c t="s" r="A9" s="4">
        <v>368</v>
      </c>
      <c t="n" r="B9" s="7">
        <v>29.7</v>
      </c>
      <c t="n" r="C9" s="7">
        <v>34.3</v>
      </c>
    </row>
    <row spans="1:3" r="10">
      <c t="s" r="A10" s="4">
        <v>369</v>
      </c>
    </row>
    <row spans="1:3" r="11">
      <c t="s" r="A11" s="3">
        <v>354</v>
      </c>
    </row>
    <row spans="1:3" r="12">
      <c t="s" r="A12" s="4">
        <v>368</v>
      </c>
      <c t="n" r="B12" s="7">
        <v>-8.4</v>
      </c>
      <c t="n" r="C12" s="7">
        <v>4.7</v>
      </c>
    </row>
    <row spans="1:3" r="13">
      <c t="s" r="A13" s="4">
        <v>370</v>
      </c>
    </row>
    <row spans="1:3" r="14">
      <c t="s" r="A14" s="3">
        <v>354</v>
      </c>
    </row>
    <row spans="1:3" r="15">
      <c t="s" r="A15" s="4">
        <v>368</v>
      </c>
      <c t="n" r="B15" s="7">
        <v>-1.3</v>
      </c>
      <c t="n" r="C15" s="7">
        <v>-1.1</v>
      </c>
    </row>
    <row spans="1:3" r="16">
      <c t="s" r="A16" s="4">
        <v>371</v>
      </c>
    </row>
    <row spans="1:3" r="17">
      <c t="s" r="A17" s="3">
        <v>354</v>
      </c>
    </row>
    <row spans="1:3" r="18">
      <c t="s" r="A18" s="4">
        <v>368</v>
      </c>
      <c t="n" r="B18" s="7">
        <v>-1.1</v>
      </c>
      <c t="n" r="C18" s="8">
        <v>-1.1</v>
      </c>
    </row>
    <row spans="1:3" r="19">
      <c t="s" r="A19" s="4">
        <v>365</v>
      </c>
    </row>
    <row spans="1:3" r="20">
      <c t="s" r="A20" s="3">
        <v>354</v>
      </c>
    </row>
    <row spans="1:3" r="21">
      <c t="s" r="A21" s="4">
        <v>368</v>
      </c>
      <c t="n" r="B21" s="8">
        <v>-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372</v>
      </c>
      <c t="s" r="B1" s="2">
        <v>347</v>
      </c>
      <c t="s" r="C1" s="2">
        <v>373</v>
      </c>
      <c t="s" r="D1" s="2">
        <v>350</v>
      </c>
      <c t="s" r="E1" s="2">
        <v>374</v>
      </c>
    </row>
    <row spans="1:5" r="2">
      <c t="s" r="A2" s="4">
        <v>375</v>
      </c>
    </row>
    <row spans="1:5" r="3">
      <c t="s" r="A3" s="3">
        <v>354</v>
      </c>
    </row>
    <row spans="1:5" r="4">
      <c t="s" r="A4" s="4">
        <v>376</v>
      </c>
      <c t="n" r="C4" s="8">
        <v>0.5</v>
      </c>
    </row>
    <row spans="1:5" r="5">
      <c t="s" r="A5" s="4">
        <v>377</v>
      </c>
    </row>
    <row spans="1:5" r="6">
      <c t="s" r="A6" s="3">
        <v>354</v>
      </c>
    </row>
    <row spans="1:5" r="7">
      <c t="s" r="A7" s="4">
        <v>376</v>
      </c>
      <c t="n" r="C7" s="8">
        <v>71.2</v>
      </c>
      <c t="n" r="E7" s="8">
        <v>70.09999999999999</v>
      </c>
    </row>
    <row spans="1:5" r="8">
      <c t="s" r="A8" s="4">
        <v>378</v>
      </c>
    </row>
    <row spans="1:5" r="9">
      <c t="s" r="A9" s="3">
        <v>354</v>
      </c>
    </row>
    <row spans="1:5" r="10">
      <c t="s" r="A10" s="4">
        <v>379</v>
      </c>
      <c t="n" r="B10" s="14">
        <v>34.1</v>
      </c>
      <c t="n" r="D10" s="14">
        <v>35.5</v>
      </c>
    </row>
    <row spans="1:5" r="11">
      <c t="s" r="A11" s="4">
        <v>380</v>
      </c>
    </row>
    <row spans="1:5" r="12">
      <c t="s" r="A12" s="3">
        <v>354</v>
      </c>
    </row>
    <row spans="1:5" r="13">
      <c t="s" r="A13" s="4">
        <v>379</v>
      </c>
      <c t="n" r="D13" s="7">
        <v>1.4</v>
      </c>
    </row>
    <row spans="1:5" r="14">
      <c t="s" r="A14" s="4">
        <v>381</v>
      </c>
    </row>
    <row spans="1:5" r="15">
      <c t="s" r="A15" s="3">
        <v>354</v>
      </c>
    </row>
    <row spans="1:5" r="16">
      <c t="s" r="A16" s="4">
        <v>379</v>
      </c>
      <c t="n" r="B16" s="14">
        <v>38.2</v>
      </c>
      <c t="n" r="D16" s="14">
        <v>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4</v>
      </c>
      <c t="s" r="C1" s="2">
        <v>77</v>
      </c>
    </row>
    <row spans="1:3" r="2">
      <c t="s" r="A2" s="3">
        <v>383</v>
      </c>
    </row>
    <row spans="1:3" r="3">
      <c t="s" r="A3" s="4">
        <v>384</v>
      </c>
      <c t="n" r="B3" s="8">
        <v>34.4</v>
      </c>
      <c t="n" r="C3" s="8">
        <v>12.6</v>
      </c>
    </row>
    <row spans="1:3" r="4">
      <c t="s" r="A4" s="4">
        <v>385</v>
      </c>
      <c t="n" r="B4" s="7">
        <v>469.3</v>
      </c>
      <c t="n" r="C4" s="7">
        <v>446.9</v>
      </c>
    </row>
    <row spans="1:3" r="5">
      <c t="s" r="A5" s="4">
        <v>364</v>
      </c>
    </row>
    <row spans="1:3" r="6">
      <c t="s" r="A6" s="3">
        <v>383</v>
      </c>
    </row>
    <row spans="1:3" r="7">
      <c t="s" r="A7" s="4">
        <v>385</v>
      </c>
      <c t="n" r="B7" s="7">
        <v>455.8</v>
      </c>
      <c t="n" r="C7" s="7">
        <v>434.5</v>
      </c>
    </row>
    <row spans="1:3" r="8">
      <c t="s" r="A8" s="4">
        <v>386</v>
      </c>
    </row>
    <row spans="1:3" r="9">
      <c t="s" r="A9" s="3">
        <v>383</v>
      </c>
    </row>
    <row spans="1:3" r="10">
      <c t="s" r="A10" s="4">
        <v>384</v>
      </c>
      <c t="n" r="B10" s="7">
        <v>32.6</v>
      </c>
      <c t="n" r="C10" s="7">
        <v>12.5</v>
      </c>
    </row>
    <row spans="1:3" r="11">
      <c t="s" r="A11" s="4">
        <v>385</v>
      </c>
      <c t="n" r="B11" s="7">
        <v>12.5</v>
      </c>
      <c t="n" r="C11" s="7">
        <v>1.5</v>
      </c>
    </row>
    <row spans="1:3" r="12">
      <c t="s" r="A12" s="4">
        <v>387</v>
      </c>
    </row>
    <row spans="1:3" r="13">
      <c t="s" r="A13" s="3">
        <v>383</v>
      </c>
    </row>
    <row spans="1:3" r="14">
      <c t="s" r="A14" s="4">
        <v>384</v>
      </c>
      <c t="n" r="B14" s="7">
        <v>32.3</v>
      </c>
      <c t="n" r="C14" s="7">
        <v>12.1</v>
      </c>
    </row>
    <row spans="1:3" r="15">
      <c t="s" r="A15" s="4">
        <v>388</v>
      </c>
    </row>
    <row spans="1:3" r="16">
      <c t="s" r="A16" s="3">
        <v>383</v>
      </c>
    </row>
    <row spans="1:3" r="17">
      <c t="s" r="A17" s="4">
        <v>385</v>
      </c>
      <c t="n" r="C17" s="7">
        <v>0.3</v>
      </c>
    </row>
    <row spans="1:3" r="18">
      <c t="s" r="A18" s="4">
        <v>389</v>
      </c>
    </row>
    <row spans="1:3" r="19">
      <c t="s" r="A19" s="3">
        <v>383</v>
      </c>
    </row>
    <row spans="1:3" r="20">
      <c t="s" r="A20" s="4">
        <v>385</v>
      </c>
      <c t="n" r="B20" s="7">
        <v>0.4</v>
      </c>
    </row>
    <row spans="1:3" r="21">
      <c t="s" r="A21" s="4">
        <v>390</v>
      </c>
    </row>
    <row spans="1:3" r="22">
      <c t="s" r="A22" s="3">
        <v>383</v>
      </c>
    </row>
    <row spans="1:3" r="23">
      <c t="s" r="A23" s="4">
        <v>384</v>
      </c>
      <c t="n" r="B23" s="7">
        <v>0.3</v>
      </c>
      <c t="n" r="C23" s="7">
        <v>0.4</v>
      </c>
    </row>
    <row spans="1:3" r="24">
      <c t="s" r="A24" s="4">
        <v>391</v>
      </c>
    </row>
    <row spans="1:3" r="25">
      <c t="s" r="A25" s="3">
        <v>383</v>
      </c>
    </row>
    <row spans="1:3" r="26">
      <c t="s" r="A26" s="4">
        <v>385</v>
      </c>
      <c t="n" r="B26" s="7">
        <v>12.1</v>
      </c>
      <c t="n" r="C26" s="7">
        <v>1.2</v>
      </c>
    </row>
    <row spans="1:3" r="27">
      <c t="s" r="A27" s="4">
        <v>392</v>
      </c>
    </row>
    <row spans="1:3" r="28">
      <c t="s" r="A28" s="3">
        <v>383</v>
      </c>
    </row>
    <row spans="1:3" r="29">
      <c t="s" r="A29" s="4">
        <v>384</v>
      </c>
      <c t="n" r="B29" s="7">
        <v>1.8</v>
      </c>
      <c t="n" r="C29" s="7">
        <v>0.1</v>
      </c>
    </row>
    <row spans="1:3" r="30">
      <c t="s" r="A30" s="4">
        <v>393</v>
      </c>
    </row>
    <row spans="1:3" r="31">
      <c t="s" r="A31" s="3">
        <v>383</v>
      </c>
    </row>
    <row spans="1:3" r="32">
      <c t="s" r="A32" s="4">
        <v>385</v>
      </c>
      <c t="n" r="B32" s="10">
        <v>1</v>
      </c>
      <c t="n" r="C32" s="7">
        <v>1.9</v>
      </c>
    </row>
    <row spans="1:3" r="33">
      <c t="s" r="A33" s="4">
        <v>394</v>
      </c>
    </row>
    <row spans="1:3" r="34">
      <c t="s" r="A34" s="3">
        <v>383</v>
      </c>
    </row>
    <row spans="1:3" r="35">
      <c t="s" r="A35" s="4">
        <v>385</v>
      </c>
      <c t="n" r="C35" s="10">
        <v>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395</v>
      </c>
      <c t="s" r="B1" s="2">
        <v>347</v>
      </c>
      <c t="s" r="C1" s="2">
        <v>373</v>
      </c>
      <c t="s" r="D1" s="2">
        <v>350</v>
      </c>
      <c t="s" r="E1" s="2">
        <v>374</v>
      </c>
      <c t="s" r="F1" s="2">
        <v>396</v>
      </c>
      <c t="s" r="G1" s="2">
        <v>397</v>
      </c>
      <c t="s" r="H1" s="2">
        <v>398</v>
      </c>
    </row>
    <row spans="1:8" r="2">
      <c t="s" r="A2" s="4">
        <v>399</v>
      </c>
    </row>
    <row spans="1:8" r="3">
      <c t="s" r="A3" s="3">
        <v>354</v>
      </c>
    </row>
    <row spans="1:8" r="4">
      <c t="s" r="A4" s="4">
        <v>400</v>
      </c>
      <c t="n" r="G4" s="10">
        <v>250</v>
      </c>
      <c t="n" r="H4" s="10">
        <v>250</v>
      </c>
    </row>
    <row spans="1:8" r="5">
      <c t="s" r="A5" s="4">
        <v>401</v>
      </c>
    </row>
    <row spans="1:8" r="6">
      <c t="s" r="A6" s="3">
        <v>354</v>
      </c>
    </row>
    <row spans="1:8" r="7">
      <c t="s" r="A7" s="4">
        <v>400</v>
      </c>
      <c t="n" r="F7" s="10">
        <v>200</v>
      </c>
      <c t="n" r="G7" s="10">
        <v>250</v>
      </c>
    </row>
    <row spans="1:8" r="8">
      <c t="s" r="A8" s="4">
        <v>402</v>
      </c>
    </row>
    <row spans="1:8" r="9">
      <c t="s" r="A9" s="3">
        <v>354</v>
      </c>
    </row>
    <row spans="1:8" r="10">
      <c t="s" r="A10" s="4">
        <v>400</v>
      </c>
      <c t="n" r="E10" s="10">
        <v>150</v>
      </c>
    </row>
    <row spans="1:8" r="11">
      <c t="s" r="A11" s="4">
        <v>403</v>
      </c>
    </row>
    <row spans="1:8" r="12">
      <c t="s" r="A12" s="3">
        <v>354</v>
      </c>
    </row>
    <row spans="1:8" r="13">
      <c t="s" r="A13" s="4">
        <v>400</v>
      </c>
      <c t="n" r="E13" s="10">
        <v>100</v>
      </c>
    </row>
    <row spans="1:8" r="14">
      <c t="s" r="A14" s="4">
        <v>404</v>
      </c>
    </row>
    <row spans="1:8" r="15">
      <c t="s" r="A15" s="3">
        <v>354</v>
      </c>
    </row>
    <row spans="1:8" r="16">
      <c t="s" r="A16" s="4">
        <v>400</v>
      </c>
      <c t="n" r="C16" s="8">
        <v>110.5</v>
      </c>
    </row>
    <row spans="1:8" r="17">
      <c t="s" r="A17" s="4">
        <v>405</v>
      </c>
      <c t="s" r="B17" s="4">
        <v>406</v>
      </c>
      <c t="s" r="C17" s="4">
        <v>406</v>
      </c>
    </row>
    <row spans="1:8" r="18">
      <c t="s" r="A18" s="4">
        <v>407</v>
      </c>
    </row>
    <row spans="1:8" r="19">
      <c t="s" r="A19" s="3">
        <v>354</v>
      </c>
    </row>
    <row spans="1:8" r="20">
      <c t="s" r="A20" s="4">
        <v>408</v>
      </c>
      <c t="n" r="B20" s="13">
        <v>100</v>
      </c>
    </row>
    <row spans="1:8" r="21">
      <c t="s" r="A21" s="4">
        <v>405</v>
      </c>
      <c t="s" r="B21" s="4">
        <v>409</v>
      </c>
      <c t="s" r="C21" s="4">
        <v>409</v>
      </c>
    </row>
    <row spans="1:8" r="22">
      <c t="s" r="A22" s="4">
        <v>410</v>
      </c>
    </row>
    <row spans="1:8" r="23">
      <c t="s" r="A23" s="3">
        <v>354</v>
      </c>
    </row>
    <row spans="1:8" r="24">
      <c t="s" r="A24" s="4">
        <v>408</v>
      </c>
      <c t="n" r="D24" s="13">
        <v>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411</v>
      </c>
      <c t="s" r="B1" s="2">
        <v>1</v>
      </c>
    </row>
    <row spans="1:2" r="2">
      <c t="s" r="B2" s="2">
        <v>24</v>
      </c>
    </row>
    <row spans="1:2" r="3">
      <c t="s" r="A3" s="4">
        <v>411</v>
      </c>
      <c t="s" r="B3"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3</v>
      </c>
      <c t="s" r="B1" s="2">
        <v>1</v>
      </c>
    </row>
    <row spans="1:2" r="2">
      <c t="s" r="B2" s="2">
        <v>24</v>
      </c>
    </row>
    <row spans="1:2" r="3">
      <c t="s" r="A3" s="4">
        <v>414</v>
      </c>
      <c t="s" r="B3" s="4">
        <v>415</v>
      </c>
    </row>
    <row spans="1:2" r="4">
      <c t="s" r="A4" s="4">
        <v>416</v>
      </c>
      <c t="s" r="B4" s="4">
        <v>417</v>
      </c>
    </row>
    <row spans="1:2" r="5">
      <c t="s" r="A5" s="4">
        <v>418</v>
      </c>
      <c t="s" r="B5" s="4">
        <v>419</v>
      </c>
    </row>
    <row spans="1:2" r="6">
      <c t="s" r="A6" s="4">
        <v>420</v>
      </c>
      <c t="s" r="B6" s="4">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422</v>
      </c>
      <c t="s" r="B1" s="2">
        <v>1</v>
      </c>
      <c t="s" r="C1" s="2">
        <v>254</v>
      </c>
    </row>
    <row spans="1:3" r="2">
      <c t="s" r="B2" s="2">
        <v>24</v>
      </c>
      <c t="s" r="C2" s="2">
        <v>77</v>
      </c>
    </row>
    <row spans="1:3" r="3">
      <c t="s" r="A3" s="3">
        <v>423</v>
      </c>
    </row>
    <row spans="1:3" r="4">
      <c t="s" r="A4" s="4">
        <v>424</v>
      </c>
      <c t="n" r="B4" s="8">
        <v>988.5</v>
      </c>
      <c t="n" r="C4" s="8">
        <v>1033.3</v>
      </c>
    </row>
    <row spans="1:3" r="5">
      <c t="s" r="A5" s="4">
        <v>425</v>
      </c>
      <c t="n" r="B5" s="7">
        <v>58.8</v>
      </c>
      <c t="n" r="C5" s="7">
        <v>8.699999999999999</v>
      </c>
    </row>
    <row spans="1:3" r="6">
      <c t="s" r="A6" s="4">
        <v>426</v>
      </c>
      <c t="n" r="B6" s="7">
        <v>15.8</v>
      </c>
      <c t="n" r="C6" s="7">
        <v>-53.5</v>
      </c>
    </row>
    <row spans="1:3" r="7">
      <c t="s" r="A7" s="4">
        <v>427</v>
      </c>
      <c t="n" r="B7" s="7">
        <v>1063.1</v>
      </c>
      <c t="n" r="C7" s="7">
        <v>988.5</v>
      </c>
    </row>
    <row spans="1:3" r="8">
      <c t="s" r="A8" s="4">
        <v>428</v>
      </c>
      <c t="n" r="B8" s="7">
        <v>-12.2</v>
      </c>
      <c t="n" r="C8" s="7">
        <v>-12.2</v>
      </c>
    </row>
    <row spans="1:3" r="9">
      <c t="s" r="A9" s="4">
        <v>429</v>
      </c>
      <c t="n" r="B9" s="7">
        <v>-12.2</v>
      </c>
      <c t="n" r="C9" s="7">
        <v>-12.2</v>
      </c>
    </row>
    <row spans="1:3" r="10">
      <c t="s" r="A10" s="4">
        <v>430</v>
      </c>
      <c t="n" r="B10" s="7">
        <v>976.3</v>
      </c>
      <c t="n" r="C10" s="7">
        <v>1021.1</v>
      </c>
    </row>
    <row spans="1:3" r="11">
      <c t="s" r="A11" s="4">
        <v>431</v>
      </c>
      <c t="n" r="B11" s="7">
        <v>58.8</v>
      </c>
      <c t="n" r="C11" s="7">
        <v>8.699999999999999</v>
      </c>
    </row>
    <row spans="1:3" r="12">
      <c t="s" r="A12" s="4">
        <v>432</v>
      </c>
      <c t="n" r="B12" s="7">
        <v>15.8</v>
      </c>
      <c t="n" r="C12" s="7">
        <v>-53.5</v>
      </c>
    </row>
    <row spans="1:3" r="13">
      <c t="s" r="A13" s="4">
        <v>433</v>
      </c>
      <c t="n" r="B13" s="7">
        <v>1050.9</v>
      </c>
      <c t="n" r="C13" s="7">
        <v>976.3</v>
      </c>
    </row>
    <row spans="1:3" r="14">
      <c t="s" r="A14" s="4">
        <v>434</v>
      </c>
    </row>
    <row spans="1:3" r="15">
      <c t="s" r="A15" s="3">
        <v>423</v>
      </c>
    </row>
    <row spans="1:3" r="16">
      <c t="s" r="A16" s="4">
        <v>424</v>
      </c>
      <c t="n" r="B16" s="7">
        <v>284.4</v>
      </c>
      <c t="n" r="C16" s="7">
        <v>298.7</v>
      </c>
    </row>
    <row spans="1:3" r="17">
      <c t="s" r="A17" s="4">
        <v>425</v>
      </c>
      <c t="n" r="C17" s="7">
        <v>3.7</v>
      </c>
    </row>
    <row spans="1:3" r="18">
      <c t="s" r="A18" s="4">
        <v>426</v>
      </c>
      <c t="n" r="B18" s="7">
        <v>0.1</v>
      </c>
      <c t="n" r="C18" s="6">
        <v>-18</v>
      </c>
    </row>
    <row spans="1:3" r="19">
      <c t="s" r="A19" s="4">
        <v>427</v>
      </c>
      <c t="n" r="B19" s="7">
        <v>284.5</v>
      </c>
      <c t="n" r="C19" s="7">
        <v>284.4</v>
      </c>
    </row>
    <row spans="1:3" r="20">
      <c t="s" r="A20" s="4">
        <v>430</v>
      </c>
      <c t="n" r="B20" s="7">
        <v>284.4</v>
      </c>
      <c t="n" r="C20" s="7">
        <v>298.7</v>
      </c>
    </row>
    <row spans="1:3" r="21">
      <c t="s" r="A21" s="4">
        <v>431</v>
      </c>
      <c t="n" r="C21" s="7">
        <v>3.7</v>
      </c>
    </row>
    <row spans="1:3" r="22">
      <c t="s" r="A22" s="4">
        <v>432</v>
      </c>
      <c t="n" r="B22" s="7">
        <v>0.1</v>
      </c>
      <c t="n" r="C22" s="6">
        <v>-18</v>
      </c>
    </row>
    <row spans="1:3" r="23">
      <c t="s" r="A23" s="4">
        <v>433</v>
      </c>
      <c t="n" r="B23" s="7">
        <v>284.5</v>
      </c>
      <c t="n" r="C23" s="7">
        <v>284.4</v>
      </c>
    </row>
    <row spans="1:3" r="24">
      <c t="s" r="A24" s="4">
        <v>435</v>
      </c>
    </row>
    <row spans="1:3" r="25">
      <c t="s" r="A25" s="3">
        <v>423</v>
      </c>
    </row>
    <row spans="1:3" r="26">
      <c t="s" r="A26" s="4">
        <v>424</v>
      </c>
      <c t="n" r="B26" s="7">
        <v>704.1</v>
      </c>
      <c t="n" r="C26" s="7">
        <v>734.6</v>
      </c>
    </row>
    <row spans="1:3" r="27">
      <c t="s" r="A27" s="4">
        <v>425</v>
      </c>
      <c t="n" r="B27" s="7">
        <v>58.8</v>
      </c>
      <c t="n" r="C27" s="6">
        <v>5</v>
      </c>
    </row>
    <row spans="1:3" r="28">
      <c t="s" r="A28" s="4">
        <v>426</v>
      </c>
      <c t="n" r="B28" s="7">
        <v>15.7</v>
      </c>
      <c t="n" r="C28" s="7">
        <v>-35.5</v>
      </c>
    </row>
    <row spans="1:3" r="29">
      <c t="s" r="A29" s="4">
        <v>427</v>
      </c>
      <c t="n" r="B29" s="7">
        <v>778.6</v>
      </c>
      <c t="n" r="C29" s="7">
        <v>704.1</v>
      </c>
    </row>
    <row spans="1:3" r="30">
      <c t="s" r="A30" s="4">
        <v>428</v>
      </c>
      <c t="n" r="B30" s="7">
        <v>-12.2</v>
      </c>
      <c t="n" r="C30" s="7">
        <v>-12.2</v>
      </c>
    </row>
    <row spans="1:3" r="31">
      <c t="s" r="A31" s="4">
        <v>429</v>
      </c>
      <c t="n" r="B31" s="7">
        <v>-12.2</v>
      </c>
      <c t="n" r="C31" s="7">
        <v>-12.2</v>
      </c>
    </row>
    <row spans="1:3" r="32">
      <c t="s" r="A32" s="4">
        <v>430</v>
      </c>
      <c t="n" r="B32" s="7">
        <v>691.9</v>
      </c>
      <c t="n" r="C32" s="7">
        <v>722.4</v>
      </c>
    </row>
    <row spans="1:3" r="33">
      <c t="s" r="A33" s="4">
        <v>431</v>
      </c>
      <c t="n" r="B33" s="7">
        <v>58.8</v>
      </c>
      <c t="n" r="C33" s="6">
        <v>5</v>
      </c>
    </row>
    <row spans="1:3" r="34">
      <c t="s" r="A34" s="4">
        <v>432</v>
      </c>
      <c t="n" r="B34" s="7">
        <v>15.7</v>
      </c>
      <c t="n" r="C34" s="7">
        <v>-35.5</v>
      </c>
    </row>
    <row spans="1:3" r="35">
      <c t="s" r="A35" s="4">
        <v>433</v>
      </c>
      <c t="n" r="B35" s="8">
        <v>766.4</v>
      </c>
      <c t="n" r="C35" s="8">
        <v>69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4</v>
      </c>
      <c t="s" r="C1" s="2">
        <v>77</v>
      </c>
    </row>
    <row spans="1:3" r="2">
      <c t="s" r="A2" s="3">
        <v>437</v>
      </c>
    </row>
    <row spans="1:3" r="3">
      <c t="s" r="A3" s="4">
        <v>438</v>
      </c>
      <c t="n" r="B3" s="8">
        <v>329.2</v>
      </c>
      <c t="n" r="C3" s="8">
        <v>299.1</v>
      </c>
    </row>
    <row spans="1:3" r="4">
      <c t="s" r="A4" s="4">
        <v>312</v>
      </c>
    </row>
    <row spans="1:3" r="5">
      <c t="s" r="A5" s="3">
        <v>437</v>
      </c>
    </row>
    <row spans="1:3" r="6">
      <c t="s" r="A6" s="4">
        <v>439</v>
      </c>
      <c t="n" r="B6" s="7">
        <v>316.2</v>
      </c>
      <c t="n" r="C6" s="7">
        <v>298.4</v>
      </c>
    </row>
    <row spans="1:3" r="7">
      <c t="s" r="A7" s="4">
        <v>440</v>
      </c>
      <c t="n" r="B7" s="7">
        <v>-114.8</v>
      </c>
      <c t="n" r="C7" s="6">
        <v>-110</v>
      </c>
    </row>
    <row spans="1:3" r="8">
      <c t="s" r="A8" s="4">
        <v>438</v>
      </c>
      <c t="n" r="B8" s="7">
        <v>201.4</v>
      </c>
      <c t="n" r="C8" s="7">
        <v>188.4</v>
      </c>
    </row>
    <row spans="1:3" r="9">
      <c t="s" r="A9" s="4">
        <v>441</v>
      </c>
    </row>
    <row spans="1:3" r="10">
      <c t="s" r="A10" s="3">
        <v>437</v>
      </c>
    </row>
    <row spans="1:3" r="11">
      <c t="s" r="A11" s="4">
        <v>439</v>
      </c>
      <c t="n" r="B11" s="7">
        <v>30.1</v>
      </c>
      <c t="n" r="C11" s="7">
        <v>29.7</v>
      </c>
    </row>
    <row spans="1:3" r="12">
      <c t="s" r="A12" s="4">
        <v>440</v>
      </c>
      <c t="n" r="B12" s="7">
        <v>-23.8</v>
      </c>
      <c t="n" r="C12" s="7">
        <v>-23.1</v>
      </c>
    </row>
    <row spans="1:3" r="13">
      <c t="s" r="A13" s="4">
        <v>438</v>
      </c>
      <c t="n" r="B13" s="7">
        <v>6.3</v>
      </c>
      <c t="n" r="C13" s="7">
        <v>6.6</v>
      </c>
    </row>
    <row spans="1:3" r="14">
      <c t="s" r="A14" s="4">
        <v>442</v>
      </c>
    </row>
    <row spans="1:3" r="15">
      <c t="s" r="A15" s="3">
        <v>437</v>
      </c>
    </row>
    <row spans="1:3" r="16">
      <c t="s" r="A16" s="4">
        <v>439</v>
      </c>
      <c t="n" r="B16" s="7">
        <v>93.59999999999999</v>
      </c>
      <c t="n" r="C16" s="7">
        <v>74.7</v>
      </c>
    </row>
    <row spans="1:3" r="17">
      <c t="s" r="A17" s="4">
        <v>440</v>
      </c>
      <c t="n" r="B17" s="7">
        <v>-51.4</v>
      </c>
      <c t="n" r="C17" s="7">
        <v>-47.7</v>
      </c>
    </row>
    <row spans="1:3" r="18">
      <c t="s" r="A18" s="4">
        <v>438</v>
      </c>
      <c t="n" r="B18" s="7">
        <v>42.2</v>
      </c>
      <c t="n" r="C18" s="6">
        <v>27</v>
      </c>
    </row>
    <row spans="1:3" r="19">
      <c t="s" r="A19" s="4">
        <v>310</v>
      </c>
    </row>
    <row spans="1:3" r="20">
      <c t="s" r="A20" s="3">
        <v>437</v>
      </c>
    </row>
    <row spans="1:3" r="21">
      <c t="s" r="A21" s="4">
        <v>439</v>
      </c>
      <c t="n" r="B21" s="7">
        <v>76.40000000000001</v>
      </c>
      <c t="n" r="C21" s="7">
        <v>72.40000000000001</v>
      </c>
    </row>
    <row spans="1:3" r="22">
      <c t="s" r="A22" s="4">
        <v>440</v>
      </c>
      <c t="n" r="B22" s="7">
        <v>-17.1</v>
      </c>
      <c t="n" r="C22" s="7">
        <v>-16.2</v>
      </c>
    </row>
    <row spans="1:3" r="23">
      <c t="s" r="A23" s="4">
        <v>438</v>
      </c>
      <c t="n" r="B23" s="7">
        <v>59.3</v>
      </c>
      <c t="n" r="C23" s="7">
        <v>56.2</v>
      </c>
    </row>
    <row spans="1:3" r="24">
      <c t="s" r="A24" s="4">
        <v>443</v>
      </c>
    </row>
    <row spans="1:3" r="25">
      <c t="s" r="A25" s="3">
        <v>437</v>
      </c>
    </row>
    <row spans="1:3" r="26">
      <c t="s" r="A26" s="4">
        <v>439</v>
      </c>
      <c t="n" r="B26" s="7">
        <v>44.2</v>
      </c>
      <c t="n" r="C26" s="7">
        <v>44.3</v>
      </c>
    </row>
    <row spans="1:3" r="27">
      <c t="s" r="A27" s="4">
        <v>440</v>
      </c>
      <c t="n" r="B27" s="7">
        <v>-24.2</v>
      </c>
      <c t="n" r="C27" s="7">
        <v>-23.4</v>
      </c>
    </row>
    <row spans="1:3" r="28">
      <c t="s" r="A28" s="4">
        <v>438</v>
      </c>
      <c t="n" r="B28" s="10">
        <v>20</v>
      </c>
      <c t="n" r="C28" s="8">
        <v>2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4</v>
      </c>
      <c t="s" r="B1" s="2">
        <v>1</v>
      </c>
    </row>
    <row spans="1:3" r="2">
      <c t="s" r="B2" s="2">
        <v>24</v>
      </c>
      <c t="s" r="C2" s="2">
        <v>25</v>
      </c>
    </row>
    <row spans="1:3" r="3">
      <c t="s" r="A3" s="3">
        <v>437</v>
      </c>
    </row>
    <row spans="1:3" r="4">
      <c t="s" r="A4" s="4">
        <v>445</v>
      </c>
      <c t="n" r="B4" s="8">
        <v>7.9</v>
      </c>
      <c t="n" r="C4" s="8">
        <v>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46</v>
      </c>
      <c t="s" r="B1" s="2">
        <v>373</v>
      </c>
    </row>
    <row spans="1:2" r="2">
      <c t="s" r="A2" s="3">
        <v>447</v>
      </c>
    </row>
    <row spans="1:2" r="3">
      <c t="s" r="A3" s="4">
        <v>448</v>
      </c>
      <c t="n" r="B3" s="8">
        <v>25.3</v>
      </c>
    </row>
    <row spans="1:2" r="4">
      <c t="n" r="A4" s="6">
        <v>2017</v>
      </c>
      <c t="n" r="B4" s="7">
        <v>32.3</v>
      </c>
    </row>
    <row spans="1:2" r="5">
      <c t="n" r="A5" s="6">
        <v>2018</v>
      </c>
      <c t="n" r="B5" s="7">
        <v>26.3</v>
      </c>
    </row>
    <row spans="1:2" r="6">
      <c t="n" r="A6" s="6">
        <v>2019</v>
      </c>
      <c t="n" r="B6" s="7">
        <v>23.4</v>
      </c>
    </row>
    <row spans="1:2" r="7">
      <c t="n" r="A7" s="6">
        <v>2020</v>
      </c>
      <c t="n" r="B7" s="7">
        <v>22.3</v>
      </c>
    </row>
    <row spans="1:2" r="8">
      <c t="s" r="A8" s="4">
        <v>449</v>
      </c>
      <c t="n" r="B8" s="7">
        <v>199.6</v>
      </c>
    </row>
    <row spans="1:2" r="9">
      <c t="s" r="A9" s="4">
        <v>450</v>
      </c>
      <c t="n" r="B9" s="8">
        <v>32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14</v>
      </c>
      <c t="s" r="B1" s="2">
        <v>24</v>
      </c>
      <c t="s" r="C1" s="2">
        <v>77</v>
      </c>
    </row>
    <row spans="1:3" r="2">
      <c t="s" r="A2" s="4">
        <v>115</v>
      </c>
      <c t="n" r="B2" s="8">
        <v>27.6</v>
      </c>
      <c t="n" r="C2" s="8">
        <v>27.5</v>
      </c>
    </row>
    <row spans="1:3" r="3">
      <c t="s" r="A3" s="4">
        <v>116</v>
      </c>
      <c t="n" r="B3" s="8">
        <v>541.6</v>
      </c>
      <c t="n" r="C3" s="8">
        <v>518.9</v>
      </c>
    </row>
    <row spans="1:3" r="4">
      <c t="s" r="A4" s="4">
        <v>117</v>
      </c>
      <c t="n" r="B4" s="9">
        <v>0.01</v>
      </c>
      <c t="n" r="C4" s="9">
        <v>0.01</v>
      </c>
    </row>
    <row spans="1:3" r="5">
      <c t="s" r="A5" s="4">
        <v>118</v>
      </c>
      <c t="n" r="B5" s="6">
        <v>10000000</v>
      </c>
      <c t="n" r="C5" s="6">
        <v>10000000</v>
      </c>
    </row>
    <row spans="1:3" r="6">
      <c t="s" r="A6" s="4">
        <v>119</v>
      </c>
      <c t="n" r="B6" s="6">
        <v>0</v>
      </c>
    </row>
    <row spans="1:3" r="7">
      <c t="s" r="A7" s="4">
        <v>120</v>
      </c>
      <c t="n" r="B7" s="6">
        <v>0</v>
      </c>
    </row>
    <row spans="1:3" r="8">
      <c t="s" r="A8" s="4">
        <v>121</v>
      </c>
      <c t="n" r="B8" s="6">
        <v>1000000000</v>
      </c>
      <c t="n" r="C8" s="6">
        <v>1000000000</v>
      </c>
    </row>
    <row spans="1:3" r="9">
      <c t="s" r="A9" s="4">
        <v>122</v>
      </c>
      <c t="n" r="B9" s="6">
        <v>148575058</v>
      </c>
      <c t="n" r="C9" s="6">
        <v>146826744</v>
      </c>
    </row>
    <row spans="1:3" r="10">
      <c t="s" r="A10" s="4">
        <v>111</v>
      </c>
    </row>
    <row spans="1:3" r="11">
      <c t="s" r="A11" s="4">
        <v>123</v>
      </c>
      <c t="n" r="B11" s="9">
        <v>0.01</v>
      </c>
      <c t="n" r="C11" s="9">
        <v>0.01</v>
      </c>
    </row>
    <row spans="1:3" r="12">
      <c t="s" r="A12" s="4">
        <v>121</v>
      </c>
      <c t="n" r="B12" s="6">
        <v>10000000</v>
      </c>
      <c t="n" r="C12" s="6">
        <v>1000000000</v>
      </c>
    </row>
    <row spans="1:3" r="13">
      <c t="s" r="A13" s="4">
        <v>124</v>
      </c>
      <c t="n" r="B13" s="6">
        <v>0</v>
      </c>
    </row>
    <row spans="1:3" r="14">
      <c t="s" r="A14" s="4">
        <v>125</v>
      </c>
      <c t="n" r="B14" s="6">
        <v>0</v>
      </c>
    </row>
    <row spans="1:3" r="15">
      <c t="s" r="A15" s="4">
        <v>113</v>
      </c>
    </row>
    <row spans="1:3" r="16">
      <c t="s" r="A16" s="4">
        <v>123</v>
      </c>
      <c t="n" r="B16" s="9">
        <v>0.01</v>
      </c>
      <c t="n" r="C16" s="9">
        <v>0.01</v>
      </c>
    </row>
    <row spans="1:3" r="17">
      <c t="s" r="A17" s="4">
        <v>121</v>
      </c>
      <c t="n" r="B17" s="6">
        <v>1000000000</v>
      </c>
      <c t="n" r="C17" s="6">
        <v>1000000000</v>
      </c>
    </row>
    <row spans="1:3" r="18">
      <c t="s" r="A18" s="4">
        <v>124</v>
      </c>
      <c t="n" r="B18" s="6">
        <v>342902272</v>
      </c>
      <c t="n" r="C18" s="6">
        <v>3429022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1</v>
      </c>
      <c t="s" r="B1" s="2">
        <v>1</v>
      </c>
    </row>
    <row spans="1:3" r="2">
      <c t="s" r="B2" s="2">
        <v>24</v>
      </c>
      <c t="s" r="C2" s="2">
        <v>25</v>
      </c>
    </row>
    <row spans="1:3" r="3">
      <c t="s" r="A3" s="3">
        <v>423</v>
      </c>
    </row>
    <row spans="1:3" r="4">
      <c t="s" r="A4" s="4">
        <v>452</v>
      </c>
      <c t="n" r="B4" s="10">
        <v>0</v>
      </c>
      <c t="n" r="C4" s="10">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r="A1" s="1">
        <v>453</v>
      </c>
      <c t="s" r="B1" s="2">
        <v>1</v>
      </c>
    </row>
    <row spans="1:2" r="2">
      <c t="s" r="B2" s="2">
        <v>24</v>
      </c>
    </row>
    <row spans="1:2" r="3">
      <c t="s" r="A3" s="4">
        <v>453</v>
      </c>
      <c t="s" r="B3" s="4">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455</v>
      </c>
      <c t="s" r="B1" s="2">
        <v>1</v>
      </c>
    </row>
    <row spans="1:2" r="2">
      <c t="s" r="B2" s="2">
        <v>24</v>
      </c>
    </row>
    <row spans="1:2" r="3">
      <c t="s" r="A3" s="4">
        <v>456</v>
      </c>
      <c t="s" r="B3" s="4">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4</v>
      </c>
      <c t="s" r="C1" s="2">
        <v>77</v>
      </c>
    </row>
    <row spans="1:3" r="2">
      <c t="s" r="A2" s="3">
        <v>459</v>
      </c>
    </row>
    <row spans="1:3" r="3">
      <c t="s" r="A3" s="4">
        <v>460</v>
      </c>
      <c t="n" r="B3" s="8">
        <v>34.4</v>
      </c>
      <c t="n" r="C3" s="8">
        <v>12.6</v>
      </c>
    </row>
    <row spans="1:3" r="4">
      <c t="s" r="A4" s="4">
        <v>461</v>
      </c>
      <c t="n" r="B4" s="7">
        <v>228.6</v>
      </c>
      <c t="n" r="C4" s="7">
        <v>188.3</v>
      </c>
    </row>
    <row spans="1:3" r="5">
      <c t="s" r="A5" s="4">
        <v>462</v>
      </c>
      <c t="n" r="B5" s="7">
        <v>32.2</v>
      </c>
      <c t="n" r="C5" s="7">
        <v>31.9</v>
      </c>
    </row>
    <row spans="1:3" r="6">
      <c t="s" r="A6" s="4">
        <v>463</v>
      </c>
      <c t="n" r="B6" s="7">
        <v>295.2</v>
      </c>
      <c t="n" r="C6" s="7">
        <v>232.8</v>
      </c>
    </row>
    <row spans="1:3" r="7">
      <c t="s" r="A7" s="4">
        <v>464</v>
      </c>
      <c t="n" r="B7" s="7">
        <v>13.5</v>
      </c>
      <c t="n" r="C7" s="7">
        <v>12.4</v>
      </c>
    </row>
    <row spans="1:3" r="8">
      <c t="s" r="A8" s="4">
        <v>465</v>
      </c>
      <c t="n" r="B8" s="7">
        <v>13.5</v>
      </c>
      <c t="n" r="C8" s="7">
        <v>12.4</v>
      </c>
    </row>
    <row spans="1:3" r="9">
      <c t="s" r="A9" s="4">
        <v>466</v>
      </c>
    </row>
    <row spans="1:3" r="10">
      <c t="s" r="A10" s="3">
        <v>459</v>
      </c>
    </row>
    <row spans="1:3" r="11">
      <c t="s" r="A11" s="4">
        <v>461</v>
      </c>
      <c t="n" r="B11" s="7">
        <v>228.6</v>
      </c>
      <c t="n" r="C11" s="7">
        <v>188.3</v>
      </c>
    </row>
    <row spans="1:3" r="12">
      <c t="s" r="A12" s="4">
        <v>462</v>
      </c>
      <c t="n" r="B12" s="7">
        <v>32.2</v>
      </c>
      <c t="n" r="C12" s="7">
        <v>31.9</v>
      </c>
    </row>
    <row spans="1:3" r="13">
      <c t="s" r="A13" s="4">
        <v>463</v>
      </c>
      <c t="n" r="B13" s="7">
        <v>260.8</v>
      </c>
      <c t="n" r="C13" s="7">
        <v>220.2</v>
      </c>
    </row>
    <row spans="1:3" r="14">
      <c t="s" r="A14" s="4">
        <v>467</v>
      </c>
    </row>
    <row spans="1:3" r="15">
      <c t="s" r="A15" s="3">
        <v>459</v>
      </c>
    </row>
    <row spans="1:3" r="16">
      <c t="s" r="A16" s="4">
        <v>460</v>
      </c>
      <c t="n" r="B16" s="7">
        <v>34.4</v>
      </c>
      <c t="n" r="C16" s="7">
        <v>12.6</v>
      </c>
    </row>
    <row spans="1:3" r="17">
      <c t="s" r="A17" s="4">
        <v>463</v>
      </c>
      <c t="n" r="B17" s="7">
        <v>34.4</v>
      </c>
      <c t="n" r="C17" s="7">
        <v>12.6</v>
      </c>
    </row>
    <row spans="1:3" r="18">
      <c t="s" r="A18" s="4">
        <v>464</v>
      </c>
      <c t="n" r="B18" s="7">
        <v>13.5</v>
      </c>
      <c t="n" r="C18" s="7">
        <v>12.4</v>
      </c>
    </row>
    <row spans="1:3" r="19">
      <c t="s" r="A19" s="4">
        <v>465</v>
      </c>
      <c t="n" r="B19" s="8">
        <v>13.5</v>
      </c>
      <c t="n" r="C19" s="8">
        <v>1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r="A1" s="1">
        <v>468</v>
      </c>
      <c t="s" r="B1" s="2">
        <v>373</v>
      </c>
    </row>
    <row spans="1:2" r="2">
      <c t="s" r="A2" s="3">
        <v>469</v>
      </c>
    </row>
    <row spans="1:2" r="3">
      <c t="s" r="A3" s="4">
        <v>470</v>
      </c>
      <c t="n" r="B3" s="10">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r="A1" s="1">
        <v>471</v>
      </c>
      <c t="s" r="B1" s="2">
        <v>1</v>
      </c>
    </row>
    <row spans="1:2" r="2">
      <c t="s" r="B2" s="2">
        <v>24</v>
      </c>
    </row>
    <row spans="1:2" r="3">
      <c t="s" r="A3" s="4">
        <v>472</v>
      </c>
      <c t="s" r="B3" s="4">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474</v>
      </c>
      <c t="s" r="B1" s="2">
        <v>1</v>
      </c>
    </row>
    <row spans="1:2" r="2">
      <c t="s" r="B2" s="2">
        <v>24</v>
      </c>
    </row>
    <row spans="1:2" r="3">
      <c t="s" r="A3" s="4">
        <v>475</v>
      </c>
      <c t="s" r="B3" s="4">
        <v>476</v>
      </c>
    </row>
    <row spans="1:2" r="4">
      <c t="s" r="A4" s="4">
        <v>477</v>
      </c>
      <c t="s" r="B4" s="4">
        <v>478</v>
      </c>
    </row>
    <row spans="1:2" r="5">
      <c t="s" r="A5" s="4">
        <v>479</v>
      </c>
      <c t="s" r="B5" s="4">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1</v>
      </c>
      <c t="s" r="B1" s="2">
        <v>24</v>
      </c>
      <c t="s" r="C1" s="2">
        <v>77</v>
      </c>
    </row>
    <row spans="1:3" r="2">
      <c t="s" r="A2" s="3">
        <v>482</v>
      </c>
    </row>
    <row spans="1:3" r="3">
      <c t="s" r="A3" s="4">
        <v>483</v>
      </c>
      <c t="n" r="B3" s="8">
        <v>74.09999999999999</v>
      </c>
      <c t="n" r="C3" s="8">
        <v>83.3</v>
      </c>
    </row>
    <row spans="1:3" r="4">
      <c t="s" r="A4" s="4">
        <v>484</v>
      </c>
      <c t="n" r="B4" s="7">
        <v>69.2</v>
      </c>
      <c t="n" r="C4" s="7">
        <v>66.90000000000001</v>
      </c>
    </row>
    <row spans="1:3" r="5">
      <c t="s" r="A5" s="4">
        <v>485</v>
      </c>
      <c t="n" r="B5" s="7">
        <v>23.2</v>
      </c>
      <c t="n" r="C5" s="7">
        <v>29.4</v>
      </c>
    </row>
    <row spans="1:3" r="6">
      <c t="s" r="A6" s="4">
        <v>486</v>
      </c>
      <c t="n" r="B6" s="7">
        <v>166.5</v>
      </c>
      <c t="n" r="C6" s="7">
        <v>179.6</v>
      </c>
    </row>
    <row spans="1:3" r="7">
      <c t="s" r="A7" s="3">
        <v>88</v>
      </c>
    </row>
    <row spans="1:3" r="8">
      <c t="s" r="A8" s="4">
        <v>487</v>
      </c>
      <c t="n" r="B8" s="7">
        <v>30.3</v>
      </c>
      <c t="n" r="C8" s="7">
        <v>28.7</v>
      </c>
    </row>
    <row spans="1:3" r="9">
      <c t="s" r="A9" s="4">
        <v>488</v>
      </c>
      <c t="n" r="B9" s="7">
        <v>11.8</v>
      </c>
      <c t="n" r="C9" s="7">
        <v>11.4</v>
      </c>
    </row>
    <row spans="1:3" r="10">
      <c t="s" r="A10" s="4">
        <v>489</v>
      </c>
      <c t="n" r="B10" s="7">
        <v>20.7</v>
      </c>
      <c t="n" r="C10" s="7">
        <v>19.2</v>
      </c>
    </row>
    <row spans="1:3" r="11">
      <c t="s" r="A11" s="4">
        <v>490</v>
      </c>
      <c t="n" r="B11" s="7">
        <v>55.1</v>
      </c>
      <c t="n" r="C11" s="6">
        <v>55</v>
      </c>
    </row>
    <row spans="1:3" r="12">
      <c t="s" r="A12" s="4">
        <v>485</v>
      </c>
      <c t="n" r="B12" s="7">
        <v>44.9</v>
      </c>
      <c t="n" r="C12" s="7">
        <v>26.1</v>
      </c>
    </row>
    <row spans="1:3" r="13">
      <c t="s" r="A13" s="4">
        <v>491</v>
      </c>
      <c t="n" r="B13" s="7">
        <v>162.8</v>
      </c>
      <c t="n" r="C13" s="7">
        <v>140.4</v>
      </c>
    </row>
    <row spans="1:3" r="14">
      <c t="s" r="A14" s="3">
        <v>91</v>
      </c>
    </row>
    <row spans="1:3" r="15">
      <c t="s" r="A15" s="4">
        <v>492</v>
      </c>
      <c t="n" r="B15" s="6">
        <v>91</v>
      </c>
      <c t="n" r="C15" s="6">
        <v>83</v>
      </c>
    </row>
    <row spans="1:3" r="16">
      <c t="s" r="A16" s="4">
        <v>493</v>
      </c>
      <c t="n" r="B16" s="7">
        <v>35.3</v>
      </c>
      <c t="n" r="C16" s="7">
        <v>137.2</v>
      </c>
    </row>
    <row spans="1:3" r="17">
      <c t="s" r="A17" s="4">
        <v>494</v>
      </c>
      <c t="n" r="B17" s="7">
        <v>26.9</v>
      </c>
      <c t="n" r="C17" s="7">
        <v>24.6</v>
      </c>
    </row>
    <row spans="1:3" r="18">
      <c t="s" r="A18" s="4">
        <v>495</v>
      </c>
      <c t="n" r="B18" s="7">
        <v>18.8</v>
      </c>
      <c t="n" r="C18" s="7">
        <v>19.7</v>
      </c>
    </row>
    <row spans="1:3" r="19">
      <c t="s" r="A19" s="4">
        <v>496</v>
      </c>
      <c t="n" r="B19" s="7">
        <v>6.8</v>
      </c>
      <c t="n" r="C19" s="7">
        <v>78.2</v>
      </c>
    </row>
    <row spans="1:3" r="20">
      <c t="s" r="A20" s="4">
        <v>497</v>
      </c>
      <c t="n" r="B20" s="7">
        <v>59.3</v>
      </c>
      <c t="n" r="C20" s="7">
        <v>54.5</v>
      </c>
    </row>
    <row spans="1:3" r="21">
      <c t="s" r="A21" s="4">
        <v>498</v>
      </c>
      <c t="n" r="B21" s="7">
        <v>18.2</v>
      </c>
      <c t="n" r="C21" s="7">
        <v>59.4</v>
      </c>
    </row>
    <row spans="1:3" r="22">
      <c t="s" r="A22" s="4">
        <v>499</v>
      </c>
      <c t="n" r="B22" s="7">
        <v>14.4</v>
      </c>
      <c t="n" r="C22" s="7">
        <v>22.2</v>
      </c>
    </row>
    <row spans="1:3" r="23">
      <c t="s" r="A23" s="4">
        <v>500</v>
      </c>
      <c t="n" r="B23" s="7">
        <v>41.5</v>
      </c>
      <c t="n" r="C23" s="7">
        <v>11.5</v>
      </c>
    </row>
    <row spans="1:3" r="24">
      <c t="s" r="A24" s="4">
        <v>501</v>
      </c>
      <c t="n" r="B24" s="7">
        <v>5.8</v>
      </c>
      <c t="n" r="C24" s="7">
        <v>6.2</v>
      </c>
    </row>
    <row spans="1:3" r="25">
      <c t="s" r="A25" s="4">
        <v>485</v>
      </c>
      <c t="n" r="B25" s="7">
        <v>73.5</v>
      </c>
      <c t="n" r="C25" s="7">
        <v>70.09999999999999</v>
      </c>
    </row>
    <row spans="1:3" r="26">
      <c t="s" r="A26" s="4">
        <v>502</v>
      </c>
      <c t="n" r="B26" s="7">
        <v>391.5</v>
      </c>
      <c t="n" r="C26" s="7">
        <v>566.6</v>
      </c>
    </row>
    <row spans="1:3" r="27">
      <c t="s" r="A27" s="3">
        <v>98</v>
      </c>
    </row>
    <row spans="1:3" r="28">
      <c t="s" r="A28" s="4">
        <v>501</v>
      </c>
      <c t="n" r="B28" s="6">
        <v>270</v>
      </c>
      <c t="n" r="C28" s="7">
        <v>261.7</v>
      </c>
    </row>
    <row spans="1:3" r="29">
      <c t="s" r="A29" s="4">
        <v>503</v>
      </c>
      <c t="n" r="B29" s="7">
        <v>98.90000000000001</v>
      </c>
      <c t="n" r="C29" s="7">
        <v>98.40000000000001</v>
      </c>
    </row>
    <row spans="1:3" r="30">
      <c t="s" r="A30" s="4">
        <v>504</v>
      </c>
      <c t="n" r="B30" s="7">
        <v>30.7</v>
      </c>
      <c t="n" r="C30" s="7">
        <v>27.9</v>
      </c>
    </row>
    <row spans="1:3" r="31">
      <c t="s" r="A31" s="4">
        <v>485</v>
      </c>
      <c t="n" r="B31" s="7">
        <v>19.8</v>
      </c>
      <c t="n" r="C31" s="7">
        <v>27.5</v>
      </c>
    </row>
    <row spans="1:3" r="32">
      <c t="s" r="A32" s="4">
        <v>505</v>
      </c>
      <c t="n" r="B32" s="8">
        <v>422.3</v>
      </c>
      <c t="n" r="C32" s="8">
        <v>41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506</v>
      </c>
      <c t="s" r="B1" s="2">
        <v>1</v>
      </c>
      <c t="s" r="C1" s="2">
        <v>254</v>
      </c>
    </row>
    <row spans="1:3" r="2">
      <c t="s" r="B2" s="2">
        <v>24</v>
      </c>
      <c t="s" r="C2" s="2">
        <v>77</v>
      </c>
    </row>
    <row spans="1:3" r="3">
      <c t="s" r="A3" s="3">
        <v>507</v>
      </c>
    </row>
    <row spans="1:3" r="4">
      <c t="s" r="A4" s="4">
        <v>508</v>
      </c>
      <c t="n" r="B4" s="8">
        <v>19.7</v>
      </c>
      <c t="n" r="C4" s="8">
        <v>21.5</v>
      </c>
    </row>
    <row spans="1:3" r="5">
      <c t="s" r="A5" s="4">
        <v>509</v>
      </c>
      <c t="n" r="B5" s="7">
        <v>0.4</v>
      </c>
      <c t="n" r="C5" s="7">
        <v>22.2</v>
      </c>
    </row>
    <row spans="1:3" r="6">
      <c t="s" r="A6" s="4">
        <v>510</v>
      </c>
      <c t="n" r="B6" s="7">
        <v>-1.3</v>
      </c>
      <c t="n" r="C6" s="6">
        <v>-24</v>
      </c>
    </row>
    <row spans="1:3" r="7">
      <c t="s" r="A7" s="4">
        <v>511</v>
      </c>
      <c t="n" r="B7" s="8">
        <v>18.8</v>
      </c>
      <c t="n" r="C7" s="8">
        <v>1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512</v>
      </c>
      <c t="s" r="B1" s="2">
        <v>1</v>
      </c>
    </row>
    <row spans="1:3" r="2">
      <c t="s" r="B2" s="2">
        <v>24</v>
      </c>
      <c t="s" r="C2" s="2">
        <v>25</v>
      </c>
    </row>
    <row spans="1:3" r="3">
      <c t="s" r="A3" s="3">
        <v>513</v>
      </c>
    </row>
    <row spans="1:3" r="4">
      <c t="s" r="A4" s="4">
        <v>514</v>
      </c>
      <c t="n" r="B4" s="10">
        <v>4</v>
      </c>
    </row>
    <row spans="1:3" r="5">
      <c t="s" r="A5" s="4">
        <v>515</v>
      </c>
      <c t="n" r="B5" s="7">
        <v>1.9</v>
      </c>
      <c t="n" r="C5" s="8">
        <v>1.9</v>
      </c>
    </row>
    <row spans="1:3" r="6">
      <c t="s" r="A6" s="4">
        <v>485</v>
      </c>
      <c t="n" r="B6" s="7">
        <v>-0.3</v>
      </c>
      <c t="n" r="C6" s="7">
        <v>0.6</v>
      </c>
    </row>
    <row spans="1:3" r="7">
      <c t="s" r="A7" s="4">
        <v>516</v>
      </c>
      <c t="n" r="B7" s="8">
        <v>5.6</v>
      </c>
      <c t="n" r="C7" s="8">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4</v>
      </c>
      <c t="s" r="C2" s="2">
        <v>25</v>
      </c>
    </row>
    <row spans="1:3" r="3">
      <c t="s" r="A3" s="3">
        <v>127</v>
      </c>
    </row>
    <row spans="1:3" r="4">
      <c t="s" r="A4" s="4">
        <v>39</v>
      </c>
      <c t="n" r="B4" s="8">
        <v>186.6</v>
      </c>
      <c t="n" r="C4" s="8">
        <v>231.3</v>
      </c>
    </row>
    <row spans="1:3" r="5">
      <c t="s" r="A5" s="3">
        <v>128</v>
      </c>
    </row>
    <row spans="1:3" r="6">
      <c t="s" r="A6" s="4">
        <v>30</v>
      </c>
      <c t="n" r="B6" s="7">
        <v>29.9</v>
      </c>
      <c t="n" r="C6" s="7">
        <v>28.6</v>
      </c>
    </row>
    <row spans="1:3" r="7">
      <c t="s" r="A7" s="4">
        <v>129</v>
      </c>
      <c t="n" r="B7" s="7">
        <v>25.4</v>
      </c>
      <c t="n" r="C7" s="7">
        <v>22.7</v>
      </c>
    </row>
    <row spans="1:3" r="8">
      <c t="s" r="A8" s="4">
        <v>130</v>
      </c>
      <c t="n" r="B8" s="7">
        <v>11.3</v>
      </c>
      <c t="n" r="C8" s="7">
        <v>7.6</v>
      </c>
    </row>
    <row spans="1:3" r="9">
      <c t="s" r="A9" s="4">
        <v>131</v>
      </c>
      <c t="n" r="B9" s="7">
        <v>-16.3</v>
      </c>
      <c t="n" r="C9" s="7">
        <v>-37.4</v>
      </c>
    </row>
    <row spans="1:3" r="10">
      <c t="s" r="A10" s="3">
        <v>132</v>
      </c>
    </row>
    <row spans="1:3" r="11">
      <c t="s" r="A11" s="4">
        <v>133</v>
      </c>
      <c t="n" r="B11" s="7">
        <v>-45.5</v>
      </c>
      <c t="n" r="C11" s="7">
        <v>-62.7</v>
      </c>
    </row>
    <row spans="1:3" r="12">
      <c t="s" r="A12" s="4">
        <v>83</v>
      </c>
      <c t="n" r="B12" s="7">
        <v>13.6</v>
      </c>
      <c t="n" r="C12" s="7">
        <v>2.9</v>
      </c>
    </row>
    <row spans="1:3" r="13">
      <c t="s" r="A13" s="4">
        <v>88</v>
      </c>
      <c t="n" r="B13" s="7">
        <v>1.5</v>
      </c>
      <c t="n" r="C13" s="7">
        <v>-13.9</v>
      </c>
    </row>
    <row spans="1:3" r="14">
      <c t="s" r="A14" s="4">
        <v>91</v>
      </c>
      <c t="n" r="B14" s="6">
        <v>-99</v>
      </c>
      <c t="n" r="C14" s="7">
        <v>-72.8</v>
      </c>
    </row>
    <row spans="1:3" r="15">
      <c t="s" r="A15" s="4">
        <v>93</v>
      </c>
      <c t="n" r="B15" s="7">
        <v>122.6</v>
      </c>
      <c t="n" r="C15" s="7">
        <v>127.9</v>
      </c>
    </row>
    <row spans="1:3" r="16">
      <c t="s" r="A16" s="4">
        <v>134</v>
      </c>
      <c t="n" r="B16" s="7">
        <v>5.3</v>
      </c>
      <c t="n" r="C16" s="7">
        <v>7.4</v>
      </c>
    </row>
    <row spans="1:3" r="17">
      <c t="s" r="A17" s="4">
        <v>98</v>
      </c>
      <c t="n" r="B17" s="7">
        <v>1.9</v>
      </c>
      <c t="n" r="C17" s="7">
        <v>20.2</v>
      </c>
    </row>
    <row spans="1:3" r="18">
      <c t="s" r="A18" s="4">
        <v>135</v>
      </c>
      <c t="n" r="B18" s="7">
        <v>237.3</v>
      </c>
      <c t="n" r="C18" s="7">
        <v>261.8</v>
      </c>
    </row>
    <row spans="1:3" r="19">
      <c t="s" r="A19" s="3">
        <v>136</v>
      </c>
    </row>
    <row spans="1:3" r="20">
      <c t="s" r="A20" s="4">
        <v>137</v>
      </c>
      <c t="n" r="B20" s="7">
        <v>-26.3</v>
      </c>
      <c t="n" r="C20" s="6">
        <v>-19</v>
      </c>
    </row>
    <row spans="1:3" r="21">
      <c t="s" r="A21" s="4">
        <v>138</v>
      </c>
      <c t="n" r="B21" s="7">
        <v>-134.6</v>
      </c>
      <c t="n" r="C21" s="7">
        <v>-167.9</v>
      </c>
    </row>
    <row spans="1:3" r="22">
      <c t="s" r="A22" s="4">
        <v>139</v>
      </c>
      <c t="n" r="B22" s="7">
        <v>126.1</v>
      </c>
      <c t="n" r="C22" s="7">
        <v>116.8</v>
      </c>
    </row>
    <row spans="1:3" r="23">
      <c t="s" r="A23" s="4">
        <v>140</v>
      </c>
      <c t="n" r="B23" s="7">
        <v>-75.90000000000001</v>
      </c>
    </row>
    <row spans="1:3" r="24">
      <c t="s" r="A24" s="4">
        <v>141</v>
      </c>
      <c t="n" r="B24" s="7">
        <v>2.3</v>
      </c>
      <c t="n" r="C24" s="7">
        <v>20.8</v>
      </c>
    </row>
    <row spans="1:3" r="25">
      <c t="s" r="A25" s="4">
        <v>142</v>
      </c>
      <c t="n" r="B25" s="7">
        <v>-108.4</v>
      </c>
      <c t="n" r="C25" s="7">
        <v>-49.3</v>
      </c>
    </row>
    <row spans="1:3" r="26">
      <c t="s" r="A26" s="3">
        <v>143</v>
      </c>
    </row>
    <row spans="1:3" r="27">
      <c t="s" r="A27" s="4">
        <v>144</v>
      </c>
      <c t="n" r="C27" s="7">
        <v>552.8</v>
      </c>
    </row>
    <row spans="1:3" r="28">
      <c t="s" r="A28" s="4">
        <v>145</v>
      </c>
      <c t="n" r="B28" s="7">
        <v>24.3</v>
      </c>
      <c t="n" r="C28" s="7">
        <v>34.8</v>
      </c>
    </row>
    <row spans="1:3" r="29">
      <c t="s" r="A29" s="4">
        <v>146</v>
      </c>
      <c t="n" r="B29" s="7">
        <v>-42.7</v>
      </c>
      <c t="n" r="C29" s="7">
        <v>-58.7</v>
      </c>
    </row>
    <row spans="1:3" r="30">
      <c t="s" r="A30" s="4">
        <v>147</v>
      </c>
      <c t="n" r="B30" s="7">
        <v>-262.1</v>
      </c>
      <c t="n" r="C30" s="7">
        <v>-365.8</v>
      </c>
    </row>
    <row spans="1:3" r="31">
      <c t="s" r="A31" s="4">
        <v>148</v>
      </c>
      <c t="n" r="B31" s="7">
        <v>16.3</v>
      </c>
      <c t="n" r="C31" s="7">
        <v>37.4</v>
      </c>
    </row>
    <row spans="1:3" r="32">
      <c t="s" r="A32" s="4">
        <v>149</v>
      </c>
      <c t="n" r="B32" s="7">
        <v>-72.09999999999999</v>
      </c>
      <c t="n" r="C32" s="7">
        <v>-68.7</v>
      </c>
    </row>
    <row spans="1:3" r="33">
      <c t="s" r="A33" s="4">
        <v>150</v>
      </c>
      <c t="n" r="B33" s="7">
        <v>-2.9</v>
      </c>
      <c t="n" r="C33" s="7">
        <v>-3.7</v>
      </c>
    </row>
    <row spans="1:3" r="34">
      <c t="s" r="A34" s="4">
        <v>151</v>
      </c>
      <c t="n" r="C34" s="7">
        <v>-4.2</v>
      </c>
    </row>
    <row spans="1:3" r="35">
      <c t="s" r="A35" s="4">
        <v>152</v>
      </c>
      <c t="n" r="B35" s="7">
        <v>-339.2</v>
      </c>
      <c t="n" r="C35" s="7">
        <v>123.9</v>
      </c>
    </row>
    <row spans="1:3" r="36">
      <c t="s" r="A36" s="4">
        <v>153</v>
      </c>
      <c t="n" r="B36" s="6">
        <v>29</v>
      </c>
      <c t="n" r="C36" s="6">
        <v>-46</v>
      </c>
    </row>
    <row spans="1:3" r="37">
      <c t="s" r="A37" s="4">
        <v>154</v>
      </c>
      <c t="n" r="B37" s="7">
        <v>-181.3</v>
      </c>
      <c t="n" r="C37" s="7">
        <v>290.4</v>
      </c>
    </row>
    <row spans="1:3" r="38">
      <c t="s" r="A38" s="4">
        <v>155</v>
      </c>
      <c t="n" r="B38" s="7">
        <v>1757.4</v>
      </c>
      <c t="n" r="C38" s="7">
        <v>1219.5</v>
      </c>
    </row>
    <row spans="1:3" r="39">
      <c t="s" r="A39" s="4">
        <v>156</v>
      </c>
      <c t="n" r="B39" s="8">
        <v>1576.1</v>
      </c>
      <c t="n" r="C39" s="8">
        <v>150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517</v>
      </c>
      <c t="s" r="B1" s="2">
        <v>1</v>
      </c>
    </row>
    <row spans="1:2" r="2">
      <c t="s" r="B2" s="2">
        <v>24</v>
      </c>
    </row>
    <row spans="1:2" r="3">
      <c t="s" r="A3" s="4">
        <v>518</v>
      </c>
      <c t="s" r="B3" s="4">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520</v>
      </c>
      <c t="s" r="B1" s="2">
        <v>1</v>
      </c>
    </row>
    <row spans="1:2" r="2">
      <c t="s" r="B2" s="2">
        <v>24</v>
      </c>
    </row>
    <row spans="1:2" r="3">
      <c t="s" r="A3" s="4">
        <v>521</v>
      </c>
      <c t="s" r="B3" s="4">
        <v>522</v>
      </c>
    </row>
    <row spans="1:2" r="4">
      <c t="s" r="A4" s="4">
        <v>523</v>
      </c>
      <c t="s" r="B4" s="4">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5</v>
      </c>
      <c t="s" r="B1" s="2">
        <v>1</v>
      </c>
    </row>
    <row spans="1:3" r="2">
      <c t="s" r="B2" s="2">
        <v>24</v>
      </c>
      <c t="s" r="C2" s="2">
        <v>25</v>
      </c>
    </row>
    <row spans="1:3" r="3">
      <c t="s" r="A3" s="3">
        <v>526</v>
      </c>
    </row>
    <row spans="1:3" r="4">
      <c t="s" r="A4" s="4">
        <v>527</v>
      </c>
      <c t="n" r="C4" s="8">
        <v>0.1</v>
      </c>
    </row>
    <row spans="1:3" r="5">
      <c t="s" r="A5" s="4">
        <v>528</v>
      </c>
      <c t="n" r="C5" s="7">
        <v>0.1</v>
      </c>
    </row>
    <row spans="1:3" r="6">
      <c t="s" r="A6" s="3">
        <v>529</v>
      </c>
    </row>
    <row spans="1:3" r="7">
      <c t="s" r="A7" s="4">
        <v>530</v>
      </c>
      <c t="n" r="B7" s="8">
        <v>2.2</v>
      </c>
    </row>
    <row spans="1:3" r="8">
      <c t="s" r="A8" s="4">
        <v>531</v>
      </c>
      <c t="n" r="B8" s="7">
        <v>-0.8</v>
      </c>
    </row>
    <row spans="1:3" r="9">
      <c t="s" r="A9" s="4">
        <v>532</v>
      </c>
      <c t="n" r="B9" s="7">
        <v>1.4</v>
      </c>
    </row>
    <row spans="1:3" r="10">
      <c t="s" r="A10" s="3">
        <v>533</v>
      </c>
    </row>
    <row spans="1:3" r="11">
      <c t="s" r="A11" s="4">
        <v>67</v>
      </c>
      <c t="n" r="B11" s="7">
        <v>-2.6</v>
      </c>
      <c t="n" r="C11" s="7">
        <v>-3.8</v>
      </c>
    </row>
    <row spans="1:3" r="12">
      <c t="s" r="A12" s="4">
        <v>68</v>
      </c>
      <c t="n" r="B12" s="6">
        <v>1</v>
      </c>
      <c t="n" r="C12" s="7">
        <v>1.5</v>
      </c>
    </row>
    <row spans="1:3" r="13">
      <c t="s" r="A13" s="4">
        <v>69</v>
      </c>
      <c t="n" r="B13" s="7">
        <v>-1.6</v>
      </c>
      <c t="n" r="C13" s="7">
        <v>-2.3</v>
      </c>
    </row>
    <row spans="1:3" r="14">
      <c t="s" r="A14" s="4">
        <v>534</v>
      </c>
      <c t="n" r="B14" s="7">
        <v>-0.2</v>
      </c>
      <c t="n" r="C14" s="7">
        <v>-2.2</v>
      </c>
    </row>
    <row spans="1:3" r="15">
      <c t="s" r="A15" s="4">
        <v>535</v>
      </c>
    </row>
    <row spans="1:3" r="16">
      <c t="s" r="A16" s="3">
        <v>533</v>
      </c>
    </row>
    <row spans="1:3" r="17">
      <c t="s" r="A17" s="4">
        <v>67</v>
      </c>
      <c t="n" r="B17" s="7">
        <v>-1.6</v>
      </c>
      <c t="n" r="C17" s="7">
        <v>-2.3</v>
      </c>
    </row>
    <row spans="1:3" r="18">
      <c t="s" r="A18" s="4">
        <v>536</v>
      </c>
    </row>
    <row spans="1:3" r="19">
      <c t="s" r="A19" s="3">
        <v>526</v>
      </c>
    </row>
    <row spans="1:3" r="20">
      <c t="s" r="A20" s="4">
        <v>527</v>
      </c>
      <c t="n" r="C20" s="7">
        <v>0.1</v>
      </c>
    </row>
    <row spans="1:3" r="21">
      <c t="s" r="A21" s="4">
        <v>537</v>
      </c>
    </row>
    <row spans="1:3" r="22">
      <c t="s" r="A22" s="3">
        <v>533</v>
      </c>
    </row>
    <row spans="1:3" r="23">
      <c t="s" r="A23" s="4">
        <v>67</v>
      </c>
      <c t="n" r="B23" s="6">
        <v>-1</v>
      </c>
      <c t="n" r="C23" s="8">
        <v>-1.5</v>
      </c>
    </row>
    <row spans="1:3" r="24">
      <c t="s" r="A24" s="4">
        <v>538</v>
      </c>
    </row>
    <row spans="1:3" r="25">
      <c t="s" r="A25" s="3">
        <v>529</v>
      </c>
    </row>
    <row spans="1:3" r="26">
      <c t="s" r="A26" s="4">
        <v>530</v>
      </c>
      <c t="n" r="B26" s="8">
        <v>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9</v>
      </c>
      <c t="s" r="B1" s="2">
        <v>1</v>
      </c>
    </row>
    <row spans="1:3" r="2">
      <c t="s" r="B2" s="2">
        <v>24</v>
      </c>
      <c t="s" r="C2" s="2">
        <v>25</v>
      </c>
    </row>
    <row spans="1:3" r="3">
      <c t="s" r="A3" s="4">
        <v>540</v>
      </c>
      <c t="n" r="B3" s="8">
        <v>-339.5</v>
      </c>
      <c t="n" r="C3" s="8">
        <v>-235.2</v>
      </c>
    </row>
    <row spans="1:3" r="4">
      <c t="s" r="A4" s="4">
        <v>541</v>
      </c>
      <c t="n" r="B4" s="7">
        <v>1.2</v>
      </c>
    </row>
    <row spans="1:3" r="5">
      <c t="s" r="A5" s="4">
        <v>542</v>
      </c>
      <c t="n" r="B5" s="7">
        <v>-1.4</v>
      </c>
    </row>
    <row spans="1:3" r="6">
      <c t="s" r="A6" s="4">
        <v>543</v>
      </c>
      <c t="n" r="B6" s="7">
        <v>-0.2</v>
      </c>
    </row>
    <row spans="1:3" r="7">
      <c t="s" r="A7" s="4">
        <v>544</v>
      </c>
      <c t="n" r="B7" s="7">
        <v>1.6</v>
      </c>
      <c t="n" r="C7" s="7">
        <v>2.3</v>
      </c>
    </row>
    <row spans="1:3" r="8">
      <c t="s" r="A8" s="4">
        <v>545</v>
      </c>
      <c t="n" r="B8" s="7">
        <v>1.6</v>
      </c>
      <c t="n" r="C8" s="7">
        <v>2.3</v>
      </c>
    </row>
    <row spans="1:3" r="9">
      <c t="s" r="A9" s="4">
        <v>546</v>
      </c>
      <c t="n" r="B9" s="6">
        <v>36</v>
      </c>
      <c t="n" r="C9" s="7">
        <v>-90.5</v>
      </c>
    </row>
    <row spans="1:3" r="10">
      <c t="s" r="A10" s="4">
        <v>547</v>
      </c>
      <c t="n" r="C10" s="7">
        <v>-0.1</v>
      </c>
    </row>
    <row spans="1:3" r="11">
      <c t="s" r="A11" s="4">
        <v>50</v>
      </c>
      <c t="n" r="B11" s="6">
        <v>36</v>
      </c>
      <c t="n" r="C11" s="7">
        <v>-90.59999999999999</v>
      </c>
    </row>
    <row spans="1:3" r="12">
      <c t="s" r="A12" s="4">
        <v>548</v>
      </c>
      <c t="n" r="B12" s="7">
        <v>0.6</v>
      </c>
      <c t="n" r="C12" s="7">
        <v>1.1</v>
      </c>
    </row>
    <row spans="1:3" r="13">
      <c t="s" r="A13" s="4">
        <v>549</v>
      </c>
      <c t="n" r="B13" s="7">
        <v>0.6</v>
      </c>
      <c t="n" r="C13" s="7">
        <v>1.1</v>
      </c>
    </row>
    <row spans="1:3" r="14">
      <c t="s" r="A14" s="4">
        <v>550</v>
      </c>
      <c t="n" r="B14" s="7">
        <v>37.8</v>
      </c>
      <c t="n" r="C14" s="7">
        <v>-89.40000000000001</v>
      </c>
    </row>
    <row spans="1:3" r="15">
      <c t="s" r="A15" s="4">
        <v>551</v>
      </c>
      <c t="n" r="B15" s="7">
        <v>0.2</v>
      </c>
      <c t="n" r="C15" s="7">
        <v>2.2</v>
      </c>
    </row>
    <row spans="1:3" r="16">
      <c t="s" r="A16" s="4">
        <v>72</v>
      </c>
      <c t="n" r="B16" s="6">
        <v>38</v>
      </c>
      <c t="n" r="C16" s="7">
        <v>-87.2</v>
      </c>
    </row>
    <row spans="1:3" r="17">
      <c t="s" r="A17" s="4">
        <v>552</v>
      </c>
      <c t="n" r="B17" s="7">
        <v>-301.5</v>
      </c>
      <c t="n" r="C17" s="7">
        <v>-322.4</v>
      </c>
    </row>
    <row spans="1:3" r="18">
      <c t="s" r="A18" s="4">
        <v>553</v>
      </c>
    </row>
    <row spans="1:3" r="19">
      <c t="s" r="A19" s="4">
        <v>540</v>
      </c>
      <c t="n" r="B19" s="7">
        <v>-1.1</v>
      </c>
    </row>
    <row spans="1:3" r="20">
      <c t="s" r="A20" s="4">
        <v>552</v>
      </c>
      <c t="n" r="B20" s="7">
        <v>-1.3</v>
      </c>
    </row>
    <row spans="1:3" r="21">
      <c t="s" r="A21" s="4">
        <v>554</v>
      </c>
    </row>
    <row spans="1:3" r="22">
      <c t="s" r="A22" s="4">
        <v>540</v>
      </c>
      <c t="n" r="B22" s="7">
        <v>-85.7</v>
      </c>
      <c t="n" r="C22" s="7">
        <v>-105.4</v>
      </c>
    </row>
    <row spans="1:3" r="23">
      <c t="s" r="A23" s="4">
        <v>552</v>
      </c>
      <c t="n" r="B23" s="7">
        <v>-84.09999999999999</v>
      </c>
      <c t="n" r="C23" s="7">
        <v>-103.1</v>
      </c>
    </row>
    <row spans="1:3" r="24">
      <c t="s" r="A24" s="4">
        <v>555</v>
      </c>
    </row>
    <row spans="1:3" r="25">
      <c t="s" r="A25" s="4">
        <v>540</v>
      </c>
      <c t="n" r="B25" s="6">
        <v>-256</v>
      </c>
      <c t="n" r="C25" s="7">
        <v>-130.7</v>
      </c>
    </row>
    <row spans="1:3" r="26">
      <c t="s" r="A26" s="4">
        <v>552</v>
      </c>
      <c t="n" r="B26" s="6">
        <v>-220</v>
      </c>
      <c t="n" r="C26" s="7">
        <v>-221.3</v>
      </c>
    </row>
    <row spans="1:3" r="27">
      <c t="s" r="A27" s="4">
        <v>556</v>
      </c>
    </row>
    <row spans="1:3" r="28">
      <c t="s" r="A28" s="4">
        <v>540</v>
      </c>
      <c t="n" r="B28" s="7">
        <v>3.3</v>
      </c>
      <c t="n" r="C28" s="7">
        <v>0.9</v>
      </c>
    </row>
    <row spans="1:3" r="29">
      <c t="s" r="A29" s="4">
        <v>552</v>
      </c>
      <c t="n" r="B29" s="8">
        <v>3.9</v>
      </c>
      <c t="n" r="C29" s="10">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557</v>
      </c>
      <c t="s" r="B1" s="2">
        <v>1</v>
      </c>
    </row>
    <row spans="1:2" r="2">
      <c t="s" r="B2" s="2">
        <v>24</v>
      </c>
    </row>
    <row spans="1:2" r="3">
      <c t="s" r="A3" s="4">
        <v>558</v>
      </c>
      <c t="s" r="B3" s="4">
        <v>5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r="A1" s="1">
        <v>560</v>
      </c>
      <c t="s" r="B1" s="2">
        <v>1</v>
      </c>
    </row>
    <row spans="1:2" r="2">
      <c t="s" r="B2" s="2">
        <v>24</v>
      </c>
    </row>
    <row spans="1:2" r="3">
      <c t="s" r="A3" s="4">
        <v>561</v>
      </c>
      <c t="s" r="B3" s="4">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3</v>
      </c>
      <c t="s" r="B1" s="2">
        <v>1</v>
      </c>
    </row>
    <row spans="1:3" r="2">
      <c t="s" r="B2" s="2">
        <v>24</v>
      </c>
      <c t="s" r="C2" s="2">
        <v>25</v>
      </c>
    </row>
    <row spans="1:3" r="3">
      <c t="s" r="A3" s="4">
        <v>564</v>
      </c>
    </row>
    <row spans="1:3" r="4">
      <c t="s" r="A4" s="3">
        <v>565</v>
      </c>
    </row>
    <row spans="1:3" r="5">
      <c t="s" r="A5" s="4">
        <v>566</v>
      </c>
      <c t="n" r="B5" s="8">
        <v>5.2</v>
      </c>
      <c t="n" r="C5" s="8">
        <v>5.8</v>
      </c>
    </row>
    <row spans="1:3" r="6">
      <c t="s" r="A6" s="4">
        <v>567</v>
      </c>
      <c t="n" r="B6" s="7">
        <v>4.6</v>
      </c>
      <c t="n" r="C6" s="7">
        <v>4.3</v>
      </c>
    </row>
    <row spans="1:3" r="7">
      <c t="s" r="A7" s="4">
        <v>568</v>
      </c>
      <c t="n" r="B7" s="7">
        <v>-4.3</v>
      </c>
      <c t="n" r="C7" s="7">
        <v>-3.6</v>
      </c>
    </row>
    <row spans="1:3" r="8">
      <c t="s" r="A8" s="4">
        <v>569</v>
      </c>
      <c t="n" r="B8" s="7">
        <v>2.6</v>
      </c>
      <c t="n" r="C8" s="7">
        <v>3.4</v>
      </c>
    </row>
    <row spans="1:3" r="9">
      <c t="s" r="A9" s="4">
        <v>570</v>
      </c>
      <c t="n" r="C9" s="7">
        <v>0.2</v>
      </c>
    </row>
    <row spans="1:3" r="10">
      <c t="s" r="A10" s="4">
        <v>571</v>
      </c>
      <c t="n" r="B10" s="7">
        <v>8.1</v>
      </c>
      <c t="n" r="C10" s="7">
        <v>10.1</v>
      </c>
    </row>
    <row spans="1:3" r="11">
      <c t="s" r="A11" s="4">
        <v>572</v>
      </c>
    </row>
    <row spans="1:3" r="12">
      <c t="s" r="A12" s="3">
        <v>565</v>
      </c>
    </row>
    <row spans="1:3" r="13">
      <c t="s" r="A13" s="4">
        <v>566</v>
      </c>
      <c t="n" r="B13" s="7">
        <v>0.5</v>
      </c>
      <c t="n" r="C13" s="7">
        <v>0.5</v>
      </c>
    </row>
    <row spans="1:3" r="14">
      <c t="s" r="A14" s="4">
        <v>567</v>
      </c>
      <c t="n" r="B14" s="7">
        <v>0.3</v>
      </c>
      <c t="n" r="C14" s="7">
        <v>0.2</v>
      </c>
    </row>
    <row spans="1:3" r="15">
      <c t="s" r="A15" s="4">
        <v>569</v>
      </c>
      <c t="n" r="C15" s="7">
        <v>0.1</v>
      </c>
    </row>
    <row spans="1:3" r="16">
      <c t="s" r="A16" s="4">
        <v>571</v>
      </c>
      <c t="n" r="B16" s="8">
        <v>0.8</v>
      </c>
      <c t="n" r="C16" s="8">
        <v>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573</v>
      </c>
      <c t="s" r="B1" s="2">
        <v>1</v>
      </c>
    </row>
    <row spans="1:2" r="2">
      <c t="s" r="B2" s="2">
        <v>373</v>
      </c>
    </row>
    <row spans="1:2" r="3">
      <c t="s" r="A3" s="4">
        <v>574</v>
      </c>
    </row>
    <row spans="1:2" r="4">
      <c t="s" r="A4" s="3">
        <v>575</v>
      </c>
    </row>
    <row spans="1:2" r="5">
      <c t="s" r="A5" s="4">
        <v>576</v>
      </c>
      <c t="n" r="B5" s="10">
        <v>22</v>
      </c>
    </row>
    <row spans="1:2" r="6">
      <c t="s" r="A6" s="4">
        <v>577</v>
      </c>
    </row>
    <row spans="1:2" r="7">
      <c t="s" r="A7" s="3">
        <v>575</v>
      </c>
    </row>
    <row spans="1:2" r="8">
      <c t="s" r="A8" s="4">
        <v>578</v>
      </c>
      <c t="n" r="B8" s="7">
        <v>1.2</v>
      </c>
    </row>
    <row spans="1:2" r="9">
      <c t="s" r="A9" s="4">
        <v>576</v>
      </c>
      <c t="n" r="B9" s="7">
        <v>3.2</v>
      </c>
    </row>
    <row spans="1:2" r="10">
      <c t="s" r="A10" s="4">
        <v>572</v>
      </c>
    </row>
    <row spans="1:2" r="11">
      <c t="s" r="A11" s="3">
        <v>575</v>
      </c>
    </row>
    <row spans="1:2" r="12">
      <c t="s" r="A12" s="4">
        <v>578</v>
      </c>
      <c t="n" r="B12" s="7">
        <v>0.1</v>
      </c>
    </row>
    <row spans="1:2" r="13">
      <c t="s" r="A13" s="4">
        <v>576</v>
      </c>
      <c t="n" r="B13" s="8">
        <v>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579</v>
      </c>
      <c t="s" r="B1" s="2">
        <v>1</v>
      </c>
    </row>
    <row spans="1:2" r="2">
      <c t="s" r="B2" s="2">
        <v>24</v>
      </c>
    </row>
    <row spans="1:2" r="3">
      <c t="s" r="A3" s="4">
        <v>579</v>
      </c>
      <c t="s" r="B3" s="4">
        <v>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81</v>
      </c>
      <c t="s" r="B1" s="2">
        <v>1</v>
      </c>
    </row>
    <row spans="1:2" r="2">
      <c t="s" r="B2" s="2">
        <v>24</v>
      </c>
    </row>
    <row spans="1:2" r="3">
      <c t="s" r="A3" s="4">
        <v>582</v>
      </c>
      <c t="s" r="B3" s="4">
        <v>583</v>
      </c>
    </row>
    <row spans="1:2" r="4">
      <c t="s" r="A4" s="4">
        <v>584</v>
      </c>
      <c t="s" r="B4" s="4">
        <v>585</v>
      </c>
    </row>
    <row spans="1:2" r="5">
      <c t="s" r="A5" s="4">
        <v>586</v>
      </c>
      <c t="s" r="B5" s="4">
        <v>587</v>
      </c>
    </row>
    <row spans="1:2" r="6">
      <c t="s" r="A6" s="4">
        <v>588</v>
      </c>
      <c t="s" r="B6" s="4">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57</v>
      </c>
      <c t="s" r="B1" s="2">
        <v>1</v>
      </c>
    </row>
    <row spans="1:2" r="2">
      <c t="s" r="B2" s="2">
        <v>24</v>
      </c>
    </row>
    <row spans="1:2" r="3">
      <c t="s" r="A3" s="4">
        <v>157</v>
      </c>
      <c t="s" r="B3" s="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90</v>
      </c>
      <c t="s" r="B1" s="2">
        <v>24</v>
      </c>
      <c t="s" r="C1" s="2">
        <v>77</v>
      </c>
    </row>
    <row spans="1:3" r="2">
      <c t="s" r="A2" s="3">
        <v>591</v>
      </c>
    </row>
    <row spans="1:3" r="3">
      <c t="s" r="A3" s="4">
        <v>592</v>
      </c>
      <c t="n" r="B3" s="8">
        <v>3419.8</v>
      </c>
      <c t="n" r="C3" s="8">
        <v>3393.1</v>
      </c>
    </row>
    <row spans="1:3" r="4">
      <c t="s" r="A4" s="4">
        <v>593</v>
      </c>
      <c t="n" r="B4" s="7">
        <v>32.3</v>
      </c>
      <c t="n" r="C4" s="7">
        <v>11.7</v>
      </c>
    </row>
    <row spans="1:3" r="5">
      <c t="s" r="A5" s="4">
        <v>594</v>
      </c>
      <c t="n" r="B5" s="7">
        <v>-3.6</v>
      </c>
      <c t="n" r="C5" s="7">
        <v>-3.8</v>
      </c>
    </row>
    <row spans="1:3" r="6">
      <c t="s" r="A6" s="4">
        <v>595</v>
      </c>
      <c t="n" r="B6" s="7">
        <v>-19.9</v>
      </c>
      <c t="n" r="C6" s="7">
        <v>-20.4</v>
      </c>
    </row>
    <row spans="1:3" r="7">
      <c t="s" r="A7" s="4">
        <v>596</v>
      </c>
      <c t="n" r="B7" s="7">
        <v>3428.6</v>
      </c>
      <c t="n" r="C7" s="7">
        <v>3380.6</v>
      </c>
    </row>
    <row spans="1:3" r="8">
      <c t="s" r="A8" s="4">
        <v>597</v>
      </c>
    </row>
    <row spans="1:3" r="9">
      <c t="s" r="A9" s="3">
        <v>591</v>
      </c>
    </row>
    <row spans="1:3" r="10">
      <c t="s" r="A10" s="4">
        <v>592</v>
      </c>
      <c t="n" r="B10" s="6">
        <v>300</v>
      </c>
      <c t="n" r="C10" s="6">
        <v>300</v>
      </c>
    </row>
    <row spans="1:3" r="11">
      <c t="s" r="A11" s="4">
        <v>595</v>
      </c>
      <c t="n" r="B11" s="7">
        <v>-0.1</v>
      </c>
      <c t="n" r="C11" s="7">
        <v>-0.2</v>
      </c>
    </row>
    <row spans="1:3" r="12">
      <c t="s" r="A12" s="4">
        <v>596</v>
      </c>
      <c t="n" r="B12" s="7">
        <v>299.9</v>
      </c>
      <c t="n" r="C12" s="7">
        <v>299.8</v>
      </c>
    </row>
    <row spans="1:3" r="13">
      <c t="s" r="A13" s="4">
        <v>598</v>
      </c>
    </row>
    <row spans="1:3" r="14">
      <c t="s" r="A14" s="3">
        <v>591</v>
      </c>
    </row>
    <row spans="1:3" r="15">
      <c t="s" r="A15" s="4">
        <v>592</v>
      </c>
      <c t="n" r="B15" s="6">
        <v>500</v>
      </c>
      <c t="n" r="C15" s="6">
        <v>500</v>
      </c>
    </row>
    <row spans="1:3" r="16">
      <c t="s" r="A16" s="4">
        <v>593</v>
      </c>
      <c t="n" r="B16" s="7">
        <v>22.1</v>
      </c>
      <c t="n" r="C16" s="7">
        <v>9.4</v>
      </c>
    </row>
    <row spans="1:3" r="17">
      <c t="s" r="A17" s="4">
        <v>594</v>
      </c>
      <c t="n" r="B17" s="7">
        <v>-1.6</v>
      </c>
      <c t="n" r="C17" s="7">
        <v>-1.6</v>
      </c>
    </row>
    <row spans="1:3" r="18">
      <c t="s" r="A18" s="4">
        <v>595</v>
      </c>
      <c t="n" r="B18" s="7">
        <v>-1.9</v>
      </c>
      <c t="n" r="C18" s="6">
        <v>-2</v>
      </c>
    </row>
    <row spans="1:3" r="19">
      <c t="s" r="A19" s="4">
        <v>596</v>
      </c>
      <c t="n" r="B19" s="7">
        <v>518.6</v>
      </c>
      <c t="n" r="C19" s="7">
        <v>505.8</v>
      </c>
    </row>
    <row spans="1:3" r="20">
      <c t="s" r="A20" s="4">
        <v>599</v>
      </c>
    </row>
    <row spans="1:3" r="21">
      <c t="s" r="A21" s="3">
        <v>591</v>
      </c>
    </row>
    <row spans="1:3" r="22">
      <c t="s" r="A22" s="4">
        <v>592</v>
      </c>
      <c t="n" r="B22" s="6">
        <v>500</v>
      </c>
      <c t="n" r="C22" s="6">
        <v>500</v>
      </c>
    </row>
    <row spans="1:3" r="23">
      <c t="s" r="A23" s="4">
        <v>594</v>
      </c>
      <c t="n" r="B23" s="7">
        <v>-2.7</v>
      </c>
      <c t="n" r="C23" s="7">
        <v>-2.8</v>
      </c>
    </row>
    <row spans="1:3" r="24">
      <c t="s" r="A24" s="4">
        <v>595</v>
      </c>
      <c t="n" r="B24" s="7">
        <v>-2.4</v>
      </c>
      <c t="n" r="C24" s="7">
        <v>-2.5</v>
      </c>
    </row>
    <row spans="1:3" r="25">
      <c t="s" r="A25" s="4">
        <v>596</v>
      </c>
      <c t="n" r="B25" s="7">
        <v>494.9</v>
      </c>
      <c t="n" r="C25" s="7">
        <v>494.7</v>
      </c>
    </row>
    <row spans="1:3" r="26">
      <c t="s" r="A26" s="4">
        <v>600</v>
      </c>
    </row>
    <row spans="1:3" r="27">
      <c t="s" r="A27" s="3">
        <v>591</v>
      </c>
    </row>
    <row spans="1:3" r="28">
      <c t="s" r="A28" s="4">
        <v>592</v>
      </c>
      <c t="n" r="B28" s="6">
        <v>500</v>
      </c>
      <c t="n" r="C28" s="6">
        <v>500</v>
      </c>
    </row>
    <row spans="1:3" r="29">
      <c t="s" r="A29" s="4">
        <v>594</v>
      </c>
      <c t="n" r="B29" s="7">
        <v>-2.2</v>
      </c>
      <c t="n" r="C29" s="7">
        <v>-2.3</v>
      </c>
    </row>
    <row spans="1:3" r="30">
      <c t="s" r="A30" s="4">
        <v>595</v>
      </c>
      <c t="n" r="B30" s="6">
        <v>-3</v>
      </c>
      <c t="n" r="C30" s="7">
        <v>-3.1</v>
      </c>
    </row>
    <row spans="1:3" r="31">
      <c t="s" r="A31" s="4">
        <v>596</v>
      </c>
      <c t="n" r="B31" s="7">
        <v>494.8</v>
      </c>
      <c t="n" r="C31" s="7">
        <v>494.6</v>
      </c>
    </row>
    <row spans="1:3" r="32">
      <c t="s" r="A32" s="4">
        <v>601</v>
      </c>
    </row>
    <row spans="1:3" r="33">
      <c t="s" r="A33" s="3">
        <v>591</v>
      </c>
    </row>
    <row spans="1:3" r="34">
      <c t="s" r="A34" s="4">
        <v>592</v>
      </c>
      <c t="n" r="B34" s="6">
        <v>450</v>
      </c>
      <c t="n" r="C34" s="6">
        <v>450</v>
      </c>
    </row>
    <row spans="1:3" r="35">
      <c t="s" r="A35" s="4">
        <v>593</v>
      </c>
      <c t="n" r="B35" s="7">
        <v>10.2</v>
      </c>
      <c t="n" r="C35" s="7">
        <v>2.3</v>
      </c>
    </row>
    <row spans="1:3" r="36">
      <c t="s" r="A36" s="4">
        <v>594</v>
      </c>
      <c t="n" r="B36" s="7">
        <v>-0.5</v>
      </c>
      <c t="n" r="C36" s="7">
        <v>-0.5</v>
      </c>
    </row>
    <row spans="1:3" r="37">
      <c t="s" r="A37" s="4">
        <v>595</v>
      </c>
      <c t="n" r="B37" s="7">
        <v>-2.2</v>
      </c>
      <c t="n" r="C37" s="7">
        <v>-2.4</v>
      </c>
    </row>
    <row spans="1:3" r="38">
      <c t="s" r="A38" s="4">
        <v>596</v>
      </c>
      <c t="n" r="B38" s="7">
        <v>457.5</v>
      </c>
      <c t="n" r="C38" s="7">
        <v>449.4</v>
      </c>
    </row>
    <row spans="1:3" r="39">
      <c t="s" r="A39" s="4">
        <v>602</v>
      </c>
    </row>
    <row spans="1:3" r="40">
      <c t="s" r="A40" s="3">
        <v>591</v>
      </c>
    </row>
    <row spans="1:3" r="41">
      <c t="s" r="A41" s="4">
        <v>592</v>
      </c>
      <c t="n" r="B41" s="6">
        <v>600</v>
      </c>
      <c t="n" r="C41" s="6">
        <v>600</v>
      </c>
    </row>
    <row spans="1:3" r="42">
      <c t="s" r="A42" s="4">
        <v>594</v>
      </c>
      <c t="n" r="B42" s="7">
        <v>3.4</v>
      </c>
      <c t="n" r="C42" s="7">
        <v>3.4</v>
      </c>
    </row>
    <row spans="1:3" r="43">
      <c t="s" r="A43" s="4">
        <v>595</v>
      </c>
      <c t="n" r="B43" s="7">
        <v>-6.1</v>
      </c>
      <c t="n" r="C43" s="7">
        <v>-6.2</v>
      </c>
    </row>
    <row spans="1:3" r="44">
      <c t="s" r="A44" s="4">
        <v>596</v>
      </c>
      <c t="n" r="B44" s="7">
        <v>597.3</v>
      </c>
      <c t="n" r="C44" s="7">
        <v>597.2</v>
      </c>
    </row>
    <row spans="1:3" r="45">
      <c t="s" r="A45" s="4">
        <v>603</v>
      </c>
    </row>
    <row spans="1:3" r="46">
      <c t="s" r="A46" s="3">
        <v>591</v>
      </c>
    </row>
    <row spans="1:3" r="47">
      <c t="s" r="A47" s="4">
        <v>592</v>
      </c>
      <c t="n" r="B47" s="7">
        <v>569.8</v>
      </c>
      <c t="n" r="C47" s="7">
        <v>543.1</v>
      </c>
    </row>
    <row spans="1:3" r="48">
      <c t="s" r="A48" s="4">
        <v>595</v>
      </c>
      <c t="n" r="B48" s="7">
        <v>-4.2</v>
      </c>
      <c t="n" r="C48" s="6">
        <v>-4</v>
      </c>
    </row>
    <row spans="1:3" r="49">
      <c t="s" r="A49" s="4">
        <v>596</v>
      </c>
      <c t="n" r="B49" s="8">
        <v>565.6</v>
      </c>
      <c t="n" r="C49" s="8">
        <v>53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04</v>
      </c>
      <c t="s" r="B1" s="2">
        <v>24</v>
      </c>
      <c t="s" r="C1" s="2">
        <v>77</v>
      </c>
    </row>
    <row spans="1:3" r="2">
      <c t="s" r="A2" s="4">
        <v>597</v>
      </c>
    </row>
    <row spans="1:3" r="3">
      <c t="s" r="A3" s="3">
        <v>591</v>
      </c>
    </row>
    <row spans="1:3" r="4">
      <c t="s" r="A4" s="4">
        <v>605</v>
      </c>
      <c t="s" r="B4" s="4">
        <v>606</v>
      </c>
      <c t="s" r="C4" s="4">
        <v>606</v>
      </c>
    </row>
    <row spans="1:3" r="5">
      <c t="s" r="A5" s="4">
        <v>598</v>
      </c>
    </row>
    <row spans="1:3" r="6">
      <c t="s" r="A6" s="3">
        <v>591</v>
      </c>
    </row>
    <row spans="1:3" r="7">
      <c t="s" r="A7" s="4">
        <v>605</v>
      </c>
      <c t="s" r="B7" s="4">
        <v>607</v>
      </c>
      <c t="s" r="C7" s="4">
        <v>607</v>
      </c>
    </row>
    <row spans="1:3" r="8">
      <c t="s" r="A8" s="4">
        <v>599</v>
      </c>
    </row>
    <row spans="1:3" r="9">
      <c t="s" r="A9" s="3">
        <v>591</v>
      </c>
    </row>
    <row spans="1:3" r="10">
      <c t="s" r="A10" s="4">
        <v>605</v>
      </c>
      <c t="s" r="B10" s="4">
        <v>608</v>
      </c>
      <c t="s" r="C10" s="4">
        <v>608</v>
      </c>
    </row>
    <row spans="1:3" r="11">
      <c t="s" r="A11" s="4">
        <v>600</v>
      </c>
    </row>
    <row spans="1:3" r="12">
      <c t="s" r="A12" s="3">
        <v>591</v>
      </c>
    </row>
    <row spans="1:3" r="13">
      <c t="s" r="A13" s="4">
        <v>605</v>
      </c>
      <c t="s" r="B13" s="4">
        <v>609</v>
      </c>
      <c t="s" r="C13" s="4">
        <v>609</v>
      </c>
    </row>
    <row spans="1:3" r="14">
      <c t="s" r="A14" s="4">
        <v>601</v>
      </c>
    </row>
    <row spans="1:3" r="15">
      <c t="s" r="A15" s="3">
        <v>591</v>
      </c>
    </row>
    <row spans="1:3" r="16">
      <c t="s" r="A16" s="4">
        <v>605</v>
      </c>
      <c t="s" r="B16" s="4">
        <v>610</v>
      </c>
      <c t="s" r="C16" s="4">
        <v>610</v>
      </c>
    </row>
    <row spans="1:3" r="17">
      <c t="s" r="A17" s="4">
        <v>602</v>
      </c>
    </row>
    <row spans="1:3" r="18">
      <c t="s" r="A18" s="3">
        <v>591</v>
      </c>
    </row>
    <row spans="1:3" r="19">
      <c t="s" r="A19" s="4">
        <v>605</v>
      </c>
      <c t="s" r="B19" s="4">
        <v>611</v>
      </c>
      <c t="s" r="C19" s="4">
        <v>611</v>
      </c>
    </row>
    <row spans="1:3" r="20">
      <c t="s" r="A20" s="4">
        <v>603</v>
      </c>
    </row>
    <row spans="1:3" r="21">
      <c t="s" r="A21" s="3">
        <v>591</v>
      </c>
    </row>
    <row spans="1:3" r="22">
      <c t="s" r="A22" s="4">
        <v>605</v>
      </c>
      <c t="s" r="B22" s="4">
        <v>409</v>
      </c>
      <c t="s" r="C22" s="4">
        <v>409</v>
      </c>
    </row>
    <row spans="1:3" r="23">
      <c t="s" r="A23" s="4">
        <v>612</v>
      </c>
    </row>
    <row spans="1:3" r="24">
      <c t="s" r="A24" s="3">
        <v>591</v>
      </c>
    </row>
    <row spans="1:3" r="25">
      <c t="s" r="A25" s="4">
        <v>605</v>
      </c>
      <c t="s" r="B25" s="4">
        <v>613</v>
      </c>
      <c t="s" r="C25" s="4">
        <v>6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4</v>
      </c>
      <c t="s" r="B1" s="2">
        <v>1</v>
      </c>
    </row>
    <row spans="1:3" r="2">
      <c t="s" r="B2" s="2">
        <v>24</v>
      </c>
      <c t="s" r="C2" s="2">
        <v>25</v>
      </c>
    </row>
    <row spans="1:3" r="3">
      <c t="s" r="A3" s="3">
        <v>591</v>
      </c>
    </row>
    <row spans="1:3" r="4">
      <c t="s" r="A4" s="4">
        <v>615</v>
      </c>
      <c t="n" r="B4" s="8">
        <v>2.9</v>
      </c>
      <c t="n" r="C4" s="8">
        <v>1.9</v>
      </c>
    </row>
    <row spans="1:3" r="5">
      <c t="s" r="A5" s="4">
        <v>616</v>
      </c>
      <c t="n" r="B5" s="7">
        <v>-34.6</v>
      </c>
      <c t="n" r="C5" s="7">
        <v>-28.3</v>
      </c>
    </row>
    <row spans="1:3" r="6">
      <c t="s" r="A6" s="4">
        <v>617</v>
      </c>
      <c t="n" r="B6" s="7">
        <v>-2.8</v>
      </c>
      <c t="n" r="C6" s="7">
        <v>-3.2</v>
      </c>
    </row>
    <row spans="1:3" r="7">
      <c t="s" r="A7" s="4">
        <v>618</v>
      </c>
      <c t="n" r="B7" s="7">
        <v>0.4</v>
      </c>
      <c t="n" r="C7" s="7">
        <v>0.3</v>
      </c>
    </row>
    <row spans="1:3" r="8">
      <c t="s" r="A8" s="4">
        <v>516</v>
      </c>
      <c t="n" r="B8" s="8">
        <v>-34.1</v>
      </c>
      <c t="n" r="C8" s="8">
        <v>-2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619</v>
      </c>
      <c t="s" r="B1" s="2">
        <v>1</v>
      </c>
    </row>
    <row spans="1:3" r="2">
      <c t="s" r="B2" s="2">
        <v>24</v>
      </c>
      <c t="s" r="C2" s="2">
        <v>25</v>
      </c>
    </row>
    <row spans="1:3" r="3">
      <c t="s" r="A3" s="3">
        <v>591</v>
      </c>
    </row>
    <row spans="1:3" r="4">
      <c t="s" r="A4" s="4">
        <v>620</v>
      </c>
      <c t="n" r="B4" s="8">
        <v>67.09999999999999</v>
      </c>
      <c t="n" r="C4" s="8">
        <v>4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4</v>
      </c>
      <c t="s" r="C1" s="2">
        <v>77</v>
      </c>
    </row>
    <row spans="1:3" r="2">
      <c t="s" r="A2" s="3">
        <v>591</v>
      </c>
    </row>
    <row spans="1:3" r="3">
      <c t="s" r="A3" s="4">
        <v>596</v>
      </c>
      <c t="n" r="B3" s="8">
        <v>3428.6</v>
      </c>
      <c t="n" r="C3" s="8">
        <v>3380.6</v>
      </c>
    </row>
    <row spans="1:3" r="4">
      <c t="s" r="A4" s="4">
        <v>622</v>
      </c>
      <c t="n" r="B4" s="7">
        <v>3687.1</v>
      </c>
      <c t="n" r="C4" s="7">
        <v>3527.8</v>
      </c>
    </row>
    <row spans="1:3" r="5">
      <c t="s" r="A5" s="4">
        <v>597</v>
      </c>
    </row>
    <row spans="1:3" r="6">
      <c t="s" r="A6" s="3">
        <v>591</v>
      </c>
    </row>
    <row spans="1:3" r="7">
      <c t="s" r="A7" s="4">
        <v>596</v>
      </c>
      <c t="n" r="B7" s="7">
        <v>299.9</v>
      </c>
      <c t="n" r="C7" s="7">
        <v>299.8</v>
      </c>
    </row>
    <row spans="1:3" r="8">
      <c t="s" r="A8" s="4">
        <v>622</v>
      </c>
      <c t="n" r="B8" s="7">
        <v>318.9</v>
      </c>
      <c t="n" r="C8" s="7">
        <v>320.6</v>
      </c>
    </row>
    <row spans="1:3" r="9">
      <c t="s" r="A9" s="4">
        <v>598</v>
      </c>
    </row>
    <row spans="1:3" r="10">
      <c t="s" r="A10" s="3">
        <v>591</v>
      </c>
    </row>
    <row spans="1:3" r="11">
      <c t="s" r="A11" s="4">
        <v>596</v>
      </c>
      <c t="n" r="B11" s="7">
        <v>518.6</v>
      </c>
      <c t="n" r="C11" s="7">
        <v>505.8</v>
      </c>
    </row>
    <row spans="1:3" r="12">
      <c t="s" r="A12" s="4">
        <v>622</v>
      </c>
      <c t="n" r="B12" s="7">
        <v>560.6</v>
      </c>
      <c t="n" r="C12" s="7">
        <v>551.2</v>
      </c>
    </row>
    <row spans="1:3" r="13">
      <c t="s" r="A13" s="4">
        <v>599</v>
      </c>
    </row>
    <row spans="1:3" r="14">
      <c t="s" r="A14" s="3">
        <v>591</v>
      </c>
    </row>
    <row spans="1:3" r="15">
      <c t="s" r="A15" s="4">
        <v>596</v>
      </c>
      <c t="n" r="B15" s="7">
        <v>494.9</v>
      </c>
      <c t="n" r="C15" s="7">
        <v>494.7</v>
      </c>
    </row>
    <row spans="1:3" r="16">
      <c t="s" r="A16" s="4">
        <v>622</v>
      </c>
      <c t="n" r="B16" s="7">
        <v>548.1</v>
      </c>
      <c t="n" r="C16" s="6">
        <v>530</v>
      </c>
    </row>
    <row spans="1:3" r="17">
      <c t="s" r="A17" s="4">
        <v>600</v>
      </c>
    </row>
    <row spans="1:3" r="18">
      <c t="s" r="A18" s="3">
        <v>591</v>
      </c>
    </row>
    <row spans="1:3" r="19">
      <c t="s" r="A19" s="4">
        <v>596</v>
      </c>
      <c t="n" r="B19" s="7">
        <v>494.8</v>
      </c>
      <c t="n" r="C19" s="7">
        <v>494.6</v>
      </c>
    </row>
    <row spans="1:3" r="20">
      <c t="s" r="A20" s="4">
        <v>622</v>
      </c>
      <c t="n" r="B20" s="7">
        <v>553.9</v>
      </c>
      <c t="n" r="C20" s="7">
        <v>533.8</v>
      </c>
    </row>
    <row spans="1:3" r="21">
      <c t="s" r="A21" s="4">
        <v>601</v>
      </c>
    </row>
    <row spans="1:3" r="22">
      <c t="s" r="A22" s="3">
        <v>591</v>
      </c>
    </row>
    <row spans="1:3" r="23">
      <c t="s" r="A23" s="4">
        <v>596</v>
      </c>
      <c t="n" r="B23" s="7">
        <v>457.5</v>
      </c>
      <c t="n" r="C23" s="7">
        <v>449.4</v>
      </c>
    </row>
    <row spans="1:3" r="24">
      <c t="s" r="A24" s="4">
        <v>622</v>
      </c>
      <c t="n" r="B24" s="7">
        <v>461.5</v>
      </c>
      <c t="n" r="C24" s="7">
        <v>454.3</v>
      </c>
    </row>
    <row spans="1:3" r="25">
      <c t="s" r="A25" s="4">
        <v>602</v>
      </c>
    </row>
    <row spans="1:3" r="26">
      <c t="s" r="A26" s="3">
        <v>591</v>
      </c>
    </row>
    <row spans="1:3" r="27">
      <c t="s" r="A27" s="4">
        <v>596</v>
      </c>
      <c t="n" r="B27" s="7">
        <v>597.3</v>
      </c>
      <c t="n" r="C27" s="7">
        <v>597.2</v>
      </c>
    </row>
    <row spans="1:3" r="28">
      <c t="s" r="A28" s="4">
        <v>622</v>
      </c>
      <c t="n" r="B28" s="7">
        <v>668.3</v>
      </c>
      <c t="n" r="C28" s="7">
        <v>617.7</v>
      </c>
    </row>
    <row spans="1:3" r="29">
      <c t="s" r="A29" s="4">
        <v>603</v>
      </c>
    </row>
    <row spans="1:3" r="30">
      <c t="s" r="A30" s="3">
        <v>591</v>
      </c>
    </row>
    <row spans="1:3" r="31">
      <c t="s" r="A31" s="4">
        <v>596</v>
      </c>
      <c t="n" r="B31" s="7">
        <v>565.6</v>
      </c>
      <c t="n" r="C31" s="7">
        <v>539.1</v>
      </c>
    </row>
    <row spans="1:3" r="32">
      <c t="s" r="A32" s="4">
        <v>622</v>
      </c>
      <c t="n" r="B32" s="8">
        <v>575.8</v>
      </c>
      <c t="n" r="C32" s="8">
        <v>52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623</v>
      </c>
      <c t="s" r="B1" s="2">
        <v>1</v>
      </c>
    </row>
    <row spans="1:2" r="2">
      <c t="s" r="B2" s="2">
        <v>24</v>
      </c>
    </row>
    <row spans="1:2" r="3">
      <c t="s" r="A3" s="4">
        <v>623</v>
      </c>
      <c t="s" r="B3" s="4">
        <v>6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21"/>
  </cols>
  <sheetData>
    <row spans="1:2" r="1">
      <c t="s" r="A1" s="1">
        <v>625</v>
      </c>
      <c t="s" r="B1" s="2">
        <v>1</v>
      </c>
    </row>
    <row spans="1:2" r="2">
      <c t="s" r="B2" s="2">
        <v>373</v>
      </c>
    </row>
    <row spans="1:2" r="3">
      <c t="s" r="A3" s="4">
        <v>626</v>
      </c>
    </row>
    <row spans="1:2" r="4">
      <c t="s" r="A4" s="3">
        <v>627</v>
      </c>
    </row>
    <row spans="1:2" r="5">
      <c t="s" r="A5" s="4">
        <v>628</v>
      </c>
      <c t="n" r="B5" s="10">
        <v>1300000</v>
      </c>
    </row>
    <row spans="1:2" r="6">
      <c t="s" r="A6" s="4">
        <v>629</v>
      </c>
      <c t="n" r="B6" s="10">
        <v>779000</v>
      </c>
    </row>
    <row spans="1:2" r="7">
      <c t="s" r="A7" s="4">
        <v>630</v>
      </c>
    </row>
    <row spans="1:2" r="8">
      <c t="s" r="A8" s="3">
        <v>627</v>
      </c>
    </row>
    <row spans="1:2" r="9">
      <c t="s" r="A9" s="4">
        <v>631</v>
      </c>
      <c t="n" r="B9" s="6">
        <v>4</v>
      </c>
    </row>
    <row spans="1:2" r="10">
      <c t="s" r="A10" s="4">
        <v>632</v>
      </c>
      <c t="n" r="B10" s="6">
        <v>11</v>
      </c>
    </row>
    <row spans="1:2" r="11">
      <c t="s" r="A11" s="4">
        <v>633</v>
      </c>
      <c t="n" r="B11" s="6">
        <v>3</v>
      </c>
    </row>
    <row spans="1:2" r="12">
      <c t="s" r="A12" s="4">
        <v>634</v>
      </c>
      <c t="n" r="B12" s="6">
        <v>2</v>
      </c>
    </row>
    <row spans="1:2" r="13">
      <c t="s" r="A13" s="4">
        <v>635</v>
      </c>
      <c t="n" r="B13" s="6">
        <v>1</v>
      </c>
    </row>
    <row spans="1:2" r="14">
      <c t="s" r="A14" s="4">
        <v>636</v>
      </c>
      <c t="n" r="B14" s="6">
        <v>14</v>
      </c>
    </row>
    <row spans="1:2" r="15">
      <c t="s" r="A15" s="4">
        <v>637</v>
      </c>
      <c t="n" r="B15" s="6">
        <v>2</v>
      </c>
    </row>
    <row spans="1:2" r="16">
      <c t="s" r="A16" s="4">
        <v>638</v>
      </c>
    </row>
    <row spans="1:2" r="17">
      <c t="s" r="A17" s="3">
        <v>627</v>
      </c>
    </row>
    <row spans="1:2" r="18">
      <c t="s" r="A18" s="4">
        <v>628</v>
      </c>
      <c t="n" r="B18" s="10">
        <v>5750</v>
      </c>
    </row>
    <row spans="1:2" r="19">
      <c t="s" r="A19" s="4">
        <v>639</v>
      </c>
    </row>
    <row spans="1:2" r="20">
      <c t="s" r="A20" s="3">
        <v>627</v>
      </c>
    </row>
    <row spans="1:2" r="21">
      <c t="s" r="A21" s="4">
        <v>628</v>
      </c>
      <c t="n" r="B21" s="10">
        <v>69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640</v>
      </c>
      <c t="s" r="B1" s="2">
        <v>1</v>
      </c>
    </row>
    <row spans="1:2" r="2">
      <c t="s" r="B2" s="2">
        <v>24</v>
      </c>
    </row>
    <row spans="1:2" r="3">
      <c t="s" r="A3" s="4">
        <v>640</v>
      </c>
      <c t="s" r="B3" s="4">
        <v>6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642</v>
      </c>
      <c t="s" r="B1" s="2">
        <v>1</v>
      </c>
    </row>
    <row spans="1:2" r="2">
      <c t="s" r="B2" s="2">
        <v>24</v>
      </c>
    </row>
    <row spans="1:2" r="3">
      <c t="s" r="A3" s="4">
        <v>643</v>
      </c>
      <c t="s" r="B3" s="4">
        <v>644</v>
      </c>
    </row>
    <row spans="1:2" r="4">
      <c t="s" r="A4" s="4">
        <v>645</v>
      </c>
      <c t="s" r="B4" s="4">
        <v>646</v>
      </c>
    </row>
    <row spans="1:2" r="5">
      <c t="s" r="A5" s="4">
        <v>647</v>
      </c>
      <c t="s" r="B5" s="4">
        <v>6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649</v>
      </c>
      <c t="s" r="B1" s="2">
        <v>1</v>
      </c>
    </row>
    <row spans="1:3" r="2">
      <c t="s" r="B2" s="2">
        <v>24</v>
      </c>
      <c t="s" r="C2" s="2">
        <v>25</v>
      </c>
    </row>
    <row spans="1:3" r="3">
      <c t="s" r="A3" s="3">
        <v>170</v>
      </c>
    </row>
    <row spans="1:3" r="4">
      <c t="s" r="A4" s="4">
        <v>26</v>
      </c>
      <c t="n" r="B4" s="8">
        <v>816.1</v>
      </c>
      <c t="n" r="C4" s="8">
        <v>865.6</v>
      </c>
    </row>
    <row spans="1:3" r="5">
      <c t="s" r="A5" s="4">
        <v>650</v>
      </c>
      <c t="n" r="B5" s="7">
        <v>482.1</v>
      </c>
      <c t="n" r="C5" s="7">
        <v>465.7</v>
      </c>
    </row>
    <row spans="1:3" r="6">
      <c t="s" r="A6" s="4">
        <v>651</v>
      </c>
      <c t="n" r="B6" s="6">
        <v>334</v>
      </c>
      <c t="n" r="C6" s="7">
        <v>399.9</v>
      </c>
    </row>
    <row spans="1:3" r="7">
      <c t="s" r="A7" s="4">
        <v>30</v>
      </c>
      <c t="n" r="B7" s="7">
        <v>29.9</v>
      </c>
      <c t="n" r="C7" s="7">
        <v>28.6</v>
      </c>
    </row>
    <row spans="1:3" r="8">
      <c t="s" r="A8" s="4">
        <v>32</v>
      </c>
      <c t="n" r="B8" s="7">
        <v>304.1</v>
      </c>
      <c t="n" r="C8" s="7">
        <v>371.3</v>
      </c>
    </row>
    <row spans="1:3" r="9">
      <c t="s" r="A9" s="4">
        <v>434</v>
      </c>
    </row>
    <row spans="1:3" r="10">
      <c t="s" r="A10" s="3">
        <v>170</v>
      </c>
    </row>
    <row spans="1:3" r="11">
      <c t="s" r="A11" s="4">
        <v>26</v>
      </c>
      <c t="n" r="B11" s="7">
        <v>549.1</v>
      </c>
      <c t="n" r="C11" s="7">
        <v>624.6</v>
      </c>
    </row>
    <row spans="1:3" r="12">
      <c t="s" r="A12" s="4">
        <v>650</v>
      </c>
      <c t="n" r="B12" s="7">
        <v>278.6</v>
      </c>
      <c t="n" r="C12" s="7">
        <v>281.3</v>
      </c>
    </row>
    <row spans="1:3" r="13">
      <c t="s" r="A13" s="4">
        <v>651</v>
      </c>
      <c t="n" r="B13" s="7">
        <v>270.5</v>
      </c>
      <c t="n" r="C13" s="7">
        <v>343.3</v>
      </c>
    </row>
    <row spans="1:3" r="14">
      <c t="s" r="A14" s="4">
        <v>30</v>
      </c>
      <c t="n" r="B14" s="7">
        <v>17.5</v>
      </c>
      <c t="n" r="C14" s="6">
        <v>16</v>
      </c>
    </row>
    <row spans="1:3" r="15">
      <c t="s" r="A15" s="4">
        <v>32</v>
      </c>
      <c t="n" r="B15" s="6">
        <v>253</v>
      </c>
      <c t="n" r="C15" s="7">
        <v>327.3</v>
      </c>
    </row>
    <row spans="1:3" r="16">
      <c t="s" r="A16" s="4">
        <v>435</v>
      </c>
    </row>
    <row spans="1:3" r="17">
      <c t="s" r="A17" s="3">
        <v>170</v>
      </c>
    </row>
    <row spans="1:3" r="18">
      <c t="s" r="A18" s="4">
        <v>26</v>
      </c>
      <c t="n" r="B18" s="7">
        <v>293.8</v>
      </c>
      <c t="n" r="C18" s="7">
        <v>266.6</v>
      </c>
    </row>
    <row spans="1:3" r="19">
      <c t="s" r="A19" s="4">
        <v>650</v>
      </c>
      <c t="n" r="B19" s="7">
        <v>230.3</v>
      </c>
      <c t="n" r="C19" s="6">
        <v>210</v>
      </c>
    </row>
    <row spans="1:3" r="20">
      <c t="s" r="A20" s="4">
        <v>651</v>
      </c>
      <c t="n" r="B20" s="7">
        <v>63.5</v>
      </c>
      <c t="n" r="C20" s="7">
        <v>56.6</v>
      </c>
    </row>
    <row spans="1:3" r="21">
      <c t="s" r="A21" s="4">
        <v>30</v>
      </c>
      <c t="n" r="B21" s="7">
        <v>12.4</v>
      </c>
      <c t="n" r="C21" s="7">
        <v>12.6</v>
      </c>
    </row>
    <row spans="1:3" r="22">
      <c t="s" r="A22" s="4">
        <v>32</v>
      </c>
      <c t="n" r="B22" s="7">
        <v>51.1</v>
      </c>
      <c t="n" r="C22" s="6">
        <v>44</v>
      </c>
    </row>
    <row spans="1:3" r="23">
      <c t="s" r="A23" s="4">
        <v>652</v>
      </c>
    </row>
    <row spans="1:3" r="24">
      <c t="s" r="A24" s="3">
        <v>170</v>
      </c>
    </row>
    <row spans="1:3" r="25">
      <c t="s" r="A25" s="4">
        <v>26</v>
      </c>
      <c t="n" r="B25" s="7">
        <v>-26.8</v>
      </c>
      <c t="n" r="C25" s="7">
        <v>-25.6</v>
      </c>
    </row>
    <row spans="1:3" r="26">
      <c t="s" r="A26" s="4">
        <v>650</v>
      </c>
      <c t="n" r="B26" s="8">
        <v>-26.8</v>
      </c>
      <c t="n" r="C26" s="8">
        <v>-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159</v>
      </c>
      <c t="s" r="B1" s="2">
        <v>1</v>
      </c>
    </row>
    <row spans="1:2" r="2">
      <c t="s" r="B2" s="2">
        <v>24</v>
      </c>
    </row>
    <row spans="1:2" r="3">
      <c t="s" r="A3" s="4">
        <v>159</v>
      </c>
      <c t="s" r="B3" s="4">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3</v>
      </c>
      <c t="s" r="B1" s="2">
        <v>1</v>
      </c>
    </row>
    <row spans="1:3" r="2">
      <c t="s" r="B2" s="2">
        <v>24</v>
      </c>
      <c t="s" r="C2" s="2">
        <v>25</v>
      </c>
    </row>
    <row spans="1:3" r="3">
      <c t="s" r="A3" s="3">
        <v>170</v>
      </c>
    </row>
    <row spans="1:3" r="4">
      <c t="s" r="A4" s="4">
        <v>26</v>
      </c>
      <c t="n" r="B4" s="8">
        <v>816.1</v>
      </c>
      <c t="n" r="C4" s="8">
        <v>865.6</v>
      </c>
    </row>
    <row spans="1:3" r="5">
      <c t="s" r="A5" s="4">
        <v>434</v>
      </c>
    </row>
    <row spans="1:3" r="6">
      <c t="s" r="A6" s="3">
        <v>170</v>
      </c>
    </row>
    <row spans="1:3" r="7">
      <c t="s" r="A7" s="4">
        <v>26</v>
      </c>
      <c t="n" r="B7" s="7">
        <v>549.1</v>
      </c>
      <c t="n" r="C7" s="7">
        <v>624.6</v>
      </c>
    </row>
    <row spans="1:3" r="8">
      <c t="s" r="A8" s="4">
        <v>654</v>
      </c>
    </row>
    <row spans="1:3" r="9">
      <c t="s" r="A9" s="3">
        <v>170</v>
      </c>
    </row>
    <row spans="1:3" r="10">
      <c t="s" r="A10" s="4">
        <v>26</v>
      </c>
      <c t="n" r="B10" s="7">
        <v>240.3</v>
      </c>
      <c t="n" r="C10" s="7">
        <v>298.7</v>
      </c>
    </row>
    <row spans="1:3" r="11">
      <c t="s" r="A11" s="4">
        <v>655</v>
      </c>
    </row>
    <row spans="1:3" r="12">
      <c t="s" r="A12" s="3">
        <v>170</v>
      </c>
    </row>
    <row spans="1:3" r="13">
      <c t="s" r="A13" s="4">
        <v>26</v>
      </c>
      <c t="n" r="B13" s="7">
        <v>90.59999999999999</v>
      </c>
      <c t="n" r="C13" s="7">
        <v>101.3</v>
      </c>
    </row>
    <row spans="1:3" r="14">
      <c t="s" r="A14" s="4">
        <v>656</v>
      </c>
    </row>
    <row spans="1:3" r="15">
      <c t="s" r="A15" s="3">
        <v>170</v>
      </c>
    </row>
    <row spans="1:3" r="16">
      <c t="s" r="A16" s="4">
        <v>26</v>
      </c>
      <c t="n" r="B16" s="7">
        <v>94.90000000000001</v>
      </c>
      <c t="n" r="C16" s="7">
        <v>93.8</v>
      </c>
    </row>
    <row spans="1:3" r="17">
      <c t="s" r="A17" s="4">
        <v>657</v>
      </c>
    </row>
    <row spans="1:3" r="18">
      <c t="s" r="A18" s="3">
        <v>170</v>
      </c>
    </row>
    <row spans="1:3" r="19">
      <c t="s" r="A19" s="4">
        <v>26</v>
      </c>
      <c t="n" r="B19" s="7">
        <v>91.5</v>
      </c>
      <c t="n" r="C19" s="7">
        <v>100.7</v>
      </c>
    </row>
    <row spans="1:3" r="20">
      <c t="s" r="A20" s="4">
        <v>658</v>
      </c>
    </row>
    <row spans="1:3" r="21">
      <c t="s" r="A21" s="3">
        <v>170</v>
      </c>
    </row>
    <row spans="1:3" r="22">
      <c t="s" r="A22" s="4">
        <v>26</v>
      </c>
      <c t="n" r="B22" s="7">
        <v>517.3</v>
      </c>
      <c t="n" r="C22" s="7">
        <v>594.5</v>
      </c>
    </row>
    <row spans="1:3" r="23">
      <c t="s" r="A23" s="4">
        <v>659</v>
      </c>
    </row>
    <row spans="1:3" r="24">
      <c t="s" r="A24" s="3">
        <v>170</v>
      </c>
    </row>
    <row spans="1:3" r="25">
      <c t="s" r="A25" s="4">
        <v>26</v>
      </c>
      <c t="n" r="B25" s="7">
        <v>7.8</v>
      </c>
      <c t="n" r="C25" s="7">
        <v>7.8</v>
      </c>
    </row>
    <row spans="1:3" r="26">
      <c t="s" r="A26" s="4">
        <v>660</v>
      </c>
    </row>
    <row spans="1:3" r="27">
      <c t="s" r="A27" s="3">
        <v>170</v>
      </c>
    </row>
    <row spans="1:3" r="28">
      <c t="s" r="A28" s="4">
        <v>26</v>
      </c>
      <c t="n" r="B28" s="7">
        <v>525.1</v>
      </c>
      <c t="n" r="C28" s="7">
        <v>602.3</v>
      </c>
    </row>
    <row spans="1:3" r="29">
      <c t="s" r="A29" s="4">
        <v>661</v>
      </c>
    </row>
    <row spans="1:3" r="30">
      <c t="s" r="A30" s="3">
        <v>170</v>
      </c>
    </row>
    <row spans="1:3" r="31">
      <c t="s" r="A31" s="4">
        <v>26</v>
      </c>
      <c t="n" r="B31" s="6">
        <v>24</v>
      </c>
      <c t="n" r="C31" s="7">
        <v>22.3</v>
      </c>
    </row>
    <row spans="1:3" r="32">
      <c t="s" r="A32" s="4">
        <v>435</v>
      </c>
    </row>
    <row spans="1:3" r="33">
      <c t="s" r="A33" s="3">
        <v>170</v>
      </c>
    </row>
    <row spans="1:3" r="34">
      <c t="s" r="A34" s="4">
        <v>26</v>
      </c>
      <c t="n" r="B34" s="7">
        <v>293.8</v>
      </c>
      <c t="n" r="C34" s="7">
        <v>266.6</v>
      </c>
    </row>
    <row spans="1:3" r="35">
      <c t="s" r="A35" s="4">
        <v>662</v>
      </c>
    </row>
    <row spans="1:3" r="36">
      <c t="s" r="A36" s="3">
        <v>170</v>
      </c>
    </row>
    <row spans="1:3" r="37">
      <c t="s" r="A37" s="4">
        <v>26</v>
      </c>
      <c t="n" r="B37" s="7">
        <v>164.9</v>
      </c>
      <c t="n" r="C37" s="7">
        <v>149.6</v>
      </c>
    </row>
    <row spans="1:3" r="38">
      <c t="s" r="A38" s="4">
        <v>663</v>
      </c>
    </row>
    <row spans="1:3" r="39">
      <c t="s" r="A39" s="3">
        <v>170</v>
      </c>
    </row>
    <row spans="1:3" r="40">
      <c t="s" r="A40" s="4">
        <v>26</v>
      </c>
      <c t="n" r="B40" s="7">
        <v>89.5</v>
      </c>
      <c t="n" r="C40" s="7">
        <v>77.09999999999999</v>
      </c>
    </row>
    <row spans="1:3" r="41">
      <c t="s" r="A41" s="4">
        <v>664</v>
      </c>
    </row>
    <row spans="1:3" r="42">
      <c t="s" r="A42" s="3">
        <v>170</v>
      </c>
    </row>
    <row spans="1:3" r="43">
      <c t="s" r="A43" s="4">
        <v>26</v>
      </c>
      <c t="n" r="B43" s="7">
        <v>36.6</v>
      </c>
      <c t="n" r="C43" s="7">
        <v>36.6</v>
      </c>
    </row>
    <row spans="1:3" r="44">
      <c t="s" r="A44" s="4">
        <v>665</v>
      </c>
    </row>
    <row spans="1:3" r="45">
      <c t="s" r="A45" s="3">
        <v>170</v>
      </c>
    </row>
    <row spans="1:3" r="46">
      <c t="s" r="A46" s="4">
        <v>26</v>
      </c>
      <c t="n" r="B46" s="6">
        <v>291</v>
      </c>
      <c t="n" r="C46" s="7">
        <v>263.3</v>
      </c>
    </row>
    <row spans="1:3" r="47">
      <c t="s" r="A47" s="4">
        <v>666</v>
      </c>
    </row>
    <row spans="1:3" r="48">
      <c t="s" r="A48" s="3">
        <v>170</v>
      </c>
    </row>
    <row spans="1:3" r="49">
      <c t="s" r="A49" s="4">
        <v>26</v>
      </c>
      <c t="n" r="B49" s="7">
        <v>2.8</v>
      </c>
      <c t="n" r="C49" s="7">
        <v>3.3</v>
      </c>
    </row>
    <row spans="1:3" r="50">
      <c t="s" r="A50" s="4">
        <v>652</v>
      </c>
    </row>
    <row spans="1:3" r="51">
      <c t="s" r="A51" s="3">
        <v>170</v>
      </c>
    </row>
    <row spans="1:3" r="52">
      <c t="s" r="A52" s="4">
        <v>26</v>
      </c>
      <c t="n" r="B52" s="8">
        <v>-26.8</v>
      </c>
      <c t="n" r="C52" s="8">
        <v>-2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7</v>
      </c>
      <c t="s" r="B1" s="2">
        <v>1</v>
      </c>
    </row>
    <row spans="1:3" r="2">
      <c t="s" r="B2" s="2">
        <v>24</v>
      </c>
      <c t="s" r="C2" s="2">
        <v>25</v>
      </c>
    </row>
    <row spans="1:3" r="3">
      <c t="s" r="A3" s="3">
        <v>170</v>
      </c>
    </row>
    <row spans="1:3" r="4">
      <c t="s" r="A4" s="4">
        <v>26</v>
      </c>
      <c t="n" r="B4" s="8">
        <v>816.1</v>
      </c>
      <c t="n" r="C4" s="8">
        <v>865.6</v>
      </c>
    </row>
    <row spans="1:3" r="5">
      <c t="s" r="A5" s="4">
        <v>668</v>
      </c>
    </row>
    <row spans="1:3" r="6">
      <c t="s" r="A6" s="3">
        <v>170</v>
      </c>
    </row>
    <row spans="1:3" r="7">
      <c t="s" r="A7" s="4">
        <v>26</v>
      </c>
      <c t="n" r="B7" s="6">
        <v>480</v>
      </c>
      <c t="n" r="C7" s="7">
        <v>499.8</v>
      </c>
    </row>
    <row spans="1:3" r="8">
      <c t="s" r="A8" s="4">
        <v>669</v>
      </c>
    </row>
    <row spans="1:3" r="9">
      <c t="s" r="A9" s="3">
        <v>170</v>
      </c>
    </row>
    <row spans="1:3" r="10">
      <c t="s" r="A10" s="4">
        <v>26</v>
      </c>
      <c t="n" r="B10" s="7">
        <v>336.1</v>
      </c>
      <c t="n" r="C10" s="7">
        <v>365.8</v>
      </c>
    </row>
    <row spans="1:3" r="11">
      <c t="s" r="A11" s="4">
        <v>670</v>
      </c>
    </row>
    <row spans="1:3" r="12">
      <c t="s" r="A12" s="3">
        <v>170</v>
      </c>
    </row>
    <row spans="1:3" r="13">
      <c t="s" r="A13" s="4">
        <v>26</v>
      </c>
      <c t="n" r="B13" s="7">
        <v>210.2</v>
      </c>
      <c t="n" r="C13" s="7">
        <v>227.6</v>
      </c>
    </row>
    <row spans="1:3" r="14">
      <c t="s" r="A14" s="4">
        <v>671</v>
      </c>
    </row>
    <row spans="1:3" r="15">
      <c t="s" r="A15" s="3">
        <v>170</v>
      </c>
    </row>
    <row spans="1:3" r="16">
      <c t="s" r="A16" s="4">
        <v>26</v>
      </c>
      <c t="n" r="B16" s="6">
        <v>82</v>
      </c>
      <c t="n" r="C16" s="7">
        <v>86.09999999999999</v>
      </c>
    </row>
    <row spans="1:3" r="17">
      <c t="s" r="A17" s="4">
        <v>672</v>
      </c>
    </row>
    <row spans="1:3" r="18">
      <c t="s" r="A18" s="3">
        <v>170</v>
      </c>
    </row>
    <row spans="1:3" r="19">
      <c t="s" r="A19" s="4">
        <v>26</v>
      </c>
      <c t="n" r="B19" s="8">
        <v>43.9</v>
      </c>
      <c t="n" r="C19" s="8">
        <v>5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spans="1:2" r="1">
      <c t="s" r="A1" s="1">
        <v>673</v>
      </c>
      <c t="s" r="B1" s="2">
        <v>1</v>
      </c>
    </row>
    <row spans="1:2" r="2">
      <c t="s" r="B2" s="2">
        <v>24</v>
      </c>
    </row>
    <row spans="1:2" r="3">
      <c t="s" r="A3" s="3">
        <v>170</v>
      </c>
    </row>
    <row spans="1:2" r="4">
      <c t="s" r="A4" s="4">
        <v>674</v>
      </c>
      <c t="n" r="B4" s="6">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675</v>
      </c>
      <c t="s" r="B1" s="2">
        <v>1</v>
      </c>
    </row>
    <row spans="1:2" r="2">
      <c t="s" r="B2" s="2">
        <v>24</v>
      </c>
    </row>
    <row spans="1:2" r="3">
      <c t="s" r="A3" s="4">
        <v>675</v>
      </c>
      <c t="s" r="B3" s="4">
        <v>6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677</v>
      </c>
      <c t="s" r="B1" s="2">
        <v>1</v>
      </c>
    </row>
    <row spans="1:2" r="2">
      <c t="s" r="B2" s="2">
        <v>24</v>
      </c>
    </row>
    <row spans="1:2" r="3">
      <c t="s" r="A3" s="4">
        <v>677</v>
      </c>
      <c t="s" r="B3" s="4">
        <v>6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4"/>
  </cols>
  <sheetData>
    <row spans="1:2" r="1">
      <c t="s" r="A1" s="1">
        <v>679</v>
      </c>
      <c t="s" r="B1" s="2">
        <v>1</v>
      </c>
    </row>
    <row spans="1:2" r="2">
      <c t="s" r="B2" s="2">
        <v>186</v>
      </c>
    </row>
    <row spans="1:2" r="3">
      <c t="s" r="A3" s="3">
        <v>680</v>
      </c>
    </row>
    <row spans="1:2" r="4">
      <c t="s" r="A4" s="4">
        <v>681</v>
      </c>
      <c t="n" r="B4" s="9">
        <v>0.37</v>
      </c>
    </row>
    <row spans="1:2" r="5">
      <c t="s" r="A5" s="4">
        <v>682</v>
      </c>
    </row>
    <row spans="1:2" r="6">
      <c t="s" r="A6" s="3">
        <v>680</v>
      </c>
    </row>
    <row spans="1:2" r="7">
      <c t="s" r="A7" s="4">
        <v>683</v>
      </c>
      <c t="s" r="B7" s="4">
        <v>684</v>
      </c>
    </row>
    <row spans="1:2" r="8">
      <c t="s" r="A8" s="4">
        <v>685</v>
      </c>
      <c t="s" r="B8" s="4">
        <v>686</v>
      </c>
    </row>
    <row spans="1:2" r="9">
      <c t="s" r="A9" s="4">
        <v>687</v>
      </c>
      <c t="s" r="B9" s="4">
        <v>6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4</v>
      </c>
    </row>
    <row spans="1:2" r="3">
      <c t="s" r="A3" s="4">
        <v>162</v>
      </c>
      <c t="s" r="B3"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BALANCE SHEETS</vt:lpstr>
      <vt:lpstr>CONSOLIDATED BALANCE SHEETS (Pa</vt:lpstr>
      <vt:lpstr>CONDENSED CONSOLIDATED STATEMEN</vt:lpstr>
      <vt:lpstr>GLOSSARY OF TERMS AND ABBREVIAT</vt:lpstr>
      <vt:lpstr>DESCRIPTION OF BUSINESS AND BAS</vt:lpstr>
      <vt:lpstr>DESCRIPTION OF BUSINESS AND BA9</vt:lpstr>
      <vt:lpstr>Change in Financial Statement d</vt:lpstr>
      <vt:lpstr>Description of Business and B11</vt:lpstr>
      <vt:lpstr>STOCK-BASED COMPENSATION</vt:lpstr>
      <vt:lpstr>STOCK-BASED COMPENSATION (Table</vt:lpstr>
      <vt:lpstr>Stock-Based Compensation Cost a</vt:lpstr>
      <vt:lpstr>Weighted Average Assumptions us</vt:lpstr>
      <vt:lpstr>Stock Option Exercises and Rest</vt:lpstr>
      <vt:lpstr>Stock-Based Compensation - Addi</vt:lpstr>
      <vt:lpstr>INCOME TAXES</vt:lpstr>
      <vt:lpstr>INCOME TAXES (Tables)</vt:lpstr>
      <vt:lpstr>Income Taxes Paid (Detail)</vt:lpstr>
      <vt:lpstr>Income Taxes - Additional Infor</vt:lpstr>
      <vt:lpstr>WEIGHTED AVERAGE SHARES OUTSTAN</vt:lpstr>
      <vt:lpstr>WEIGHTED AVERAGE SHARES OUTST23</vt:lpstr>
      <vt:lpstr>Reconciliation of Basic to Dilu</vt:lpstr>
      <vt:lpstr>CASH EQUIVALENT AND INVESTMENTS</vt:lpstr>
      <vt:lpstr>CASH EQUIVALENT AND INVESTMEN26</vt:lpstr>
      <vt:lpstr>Cash Equivalent and Investmen27</vt:lpstr>
      <vt:lpstr>Cash Equivalent and Investmen28</vt:lpstr>
      <vt:lpstr>ACQUISITIONS</vt:lpstr>
      <vt:lpstr>ACQUISITIONS (Tables)</vt:lpstr>
      <vt:lpstr>Total Consideration Transferred</vt:lpstr>
      <vt:lpstr>Purchase Price Allocation (Deta</vt:lpstr>
      <vt:lpstr>Purchase Price Allocation (Pare</vt:lpstr>
      <vt:lpstr>Acquisitions - Additional Infor</vt:lpstr>
      <vt:lpstr>DERIVATIVE INSTRUMENTS AND HEDG</vt:lpstr>
      <vt:lpstr>DERIVATIVE INSTRUMENTS AND HE36</vt:lpstr>
      <vt:lpstr>Summary of Net Gain (Loss) on F</vt:lpstr>
      <vt:lpstr>Summary of Notional Amounts of </vt:lpstr>
      <vt:lpstr>Gains (Losses) Recognized in AO</vt:lpstr>
      <vt:lpstr>Cumulative Amount of Unrecogniz</vt:lpstr>
      <vt:lpstr>Summary of Notional Amounts o41</vt:lpstr>
      <vt:lpstr>Fair Value of Derivative Instru</vt:lpstr>
      <vt:lpstr>Derivative Instruments And He43</vt:lpstr>
      <vt:lpstr>GOODWILL AND OTHER ACQUIRED INT</vt:lpstr>
      <vt:lpstr>GOODWILL AND OTHER ACQUIRED I45</vt:lpstr>
      <vt:lpstr>Activity in Goodwill (Detail)</vt:lpstr>
      <vt:lpstr>Acquired Intangible Assets and </vt:lpstr>
      <vt:lpstr>Amortization Expense Relating t</vt:lpstr>
      <vt:lpstr>Estimated Future Amortization E</vt:lpstr>
      <vt:lpstr>Goodwill And Other Acquired I50</vt:lpstr>
      <vt:lpstr>FAIR VALUE</vt:lpstr>
      <vt:lpstr>FAIR VALUE (Tables)</vt:lpstr>
      <vt:lpstr>Financial Instruments Carried a</vt:lpstr>
      <vt:lpstr>Fair Value - Additional Informa</vt:lpstr>
      <vt:lpstr>OTHER BALANCE SHEET INFORMATION</vt:lpstr>
      <vt:lpstr>OTHER BALANCE SHEET INFORMATI56</vt:lpstr>
      <vt:lpstr>Additional Details Related to C</vt:lpstr>
      <vt:lpstr>Changes in Self Insurance Reser</vt:lpstr>
      <vt:lpstr>Other Non-Operating Interest (D</vt:lpstr>
      <vt:lpstr>COMPREHENSIVE INCOME RECLASSIFI</vt:lpstr>
      <vt:lpstr>COMPREHENSIVE INCOME RECLASSI61</vt:lpstr>
      <vt:lpstr>Reclassification out of AOCI (D</vt:lpstr>
      <vt:lpstr>Changes in Components of Accumu</vt:lpstr>
      <vt:lpstr>PENSION AND OTHER POST-RETIREME</vt:lpstr>
      <vt:lpstr>PENSION AND OTHER POST-RETIRE65</vt:lpstr>
      <vt:lpstr>Components of Net Periodic Bene</vt:lpstr>
      <vt:lpstr>Pension and Other Post-Retire67</vt:lpstr>
      <vt:lpstr>INDEBTEDNESS</vt:lpstr>
      <vt:lpstr>INDEBTEDNESS (Tables)</vt:lpstr>
      <vt:lpstr>Summary of Total Indebtedness (</vt:lpstr>
      <vt:lpstr>Summary of Total Indebtedness71</vt:lpstr>
      <vt:lpstr>Summary of Components of Intere</vt:lpstr>
      <vt:lpstr>Interest Paid (Detail)</vt:lpstr>
      <vt:lpstr>Fair Value and Carrying Value o</vt:lpstr>
      <vt:lpstr>CONTINGENCIES</vt:lpstr>
      <vt:lpstr>Contingencies - Additional Info</vt:lpstr>
      <vt:lpstr>SEGMENT INFORMATION</vt:lpstr>
      <vt:lpstr>SEGMENT INFORMATION (Tables)</vt:lpstr>
      <vt:lpstr>Financial Information by Segmen</vt:lpstr>
      <vt:lpstr>Revenue by Line of Business wit</vt:lpstr>
      <vt:lpstr>Consolidated Revenue Informatio</vt:lpstr>
      <vt:lpstr>Segment Information - Additiona</vt:lpstr>
      <vt:lpstr>RECENTLY ISSUED ACCOUNTING STAN</vt:lpstr>
      <vt:lpstr>SUBSEQUENT EVENT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9:55:48Z</dcterms:created>
  <dcterms:modified xmlns:dcterms="http://purl.org/dc/terms/" xmlns:xsi="http://www.w3.org/2001/XMLSchema-instance" xsi:type="dcterms:W3CDTF">2016-05-03T19:55:48Z</dcterms:modified>
  <dc:title xmlns:dc="http://purl.org/dc/elements/1.1/">Untitled</dc:title>
  <dc:description xmlns:dc="http://purl.org/dc/elements/1.1/"/>
  <dc:subject xmlns:dc="http://purl.org/dc/elements/1.1/"/>
  <cp:keywords/>
  <cp:category/>
</cp:coreProperties>
</file>